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DEBT" sheetId="13" state="visible" r:id="rId13"/>
    <sheet xmlns:r="http://schemas.openxmlformats.org/officeDocument/2006/relationships" name="INTANGIBLE ASSETS" sheetId="14" state="visible" r:id="rId14"/>
    <sheet xmlns:r="http://schemas.openxmlformats.org/officeDocument/2006/relationships" name="FINANCIAL INFORMATION FOR SUBSI" sheetId="15" state="visible" r:id="rId15"/>
    <sheet xmlns:r="http://schemas.openxmlformats.org/officeDocument/2006/relationships" name="ASSET RETIREMENT OBLIGATION" sheetId="16" state="visible" r:id="rId16"/>
    <sheet xmlns:r="http://schemas.openxmlformats.org/officeDocument/2006/relationships" name="REVENUE"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ASH, CASH EQUIVALENTS AND RE_2" sheetId="25" state="visible" r:id="rId25"/>
    <sheet xmlns:r="http://schemas.openxmlformats.org/officeDocument/2006/relationships" name="INVENTORY AND LONG-TERM PARTS_2" sheetId="26" state="visible" r:id="rId26"/>
    <sheet xmlns:r="http://schemas.openxmlformats.org/officeDocument/2006/relationships" name="PROPERTY, PLANT, EQUIPMENT, A_2" sheetId="27" state="visible" r:id="rId27"/>
    <sheet xmlns:r="http://schemas.openxmlformats.org/officeDocument/2006/relationships" name="DEBT (Tables)" sheetId="28" state="visible" r:id="rId28"/>
    <sheet xmlns:r="http://schemas.openxmlformats.org/officeDocument/2006/relationships" name="ASSET RETIREMENT OBLIGATION (Ta" sheetId="29" state="visible" r:id="rId29"/>
    <sheet xmlns:r="http://schemas.openxmlformats.org/officeDocument/2006/relationships" name="REVENUE (Tables)" sheetId="30" state="visible" r:id="rId30"/>
    <sheet xmlns:r="http://schemas.openxmlformats.org/officeDocument/2006/relationships" name="COMPENSATION PLAN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BUSINES SEGMENTS (Tables)" sheetId="34" state="visible" r:id="rId34"/>
    <sheet xmlns:r="http://schemas.openxmlformats.org/officeDocument/2006/relationships" name="COMPANY BACKGROUND (Narrative) " sheetId="35" state="visible" r:id="rId35"/>
    <sheet xmlns:r="http://schemas.openxmlformats.org/officeDocument/2006/relationships" name="EARNINGS PER SHARE (Schedule of" sheetId="36" state="visible" r:id="rId36"/>
    <sheet xmlns:r="http://schemas.openxmlformats.org/officeDocument/2006/relationships" name="EARNINGS PER SHARE (Schedule _2" sheetId="37" state="visible" r:id="rId37"/>
    <sheet xmlns:r="http://schemas.openxmlformats.org/officeDocument/2006/relationships" name="CASH, CASH EQUIVALENTS AND RE_3" sheetId="38" state="visible" r:id="rId38"/>
    <sheet xmlns:r="http://schemas.openxmlformats.org/officeDocument/2006/relationships" name="INVENTORY AND LONG-TERM PARTS_3" sheetId="39" state="visible" r:id="rId39"/>
    <sheet xmlns:r="http://schemas.openxmlformats.org/officeDocument/2006/relationships" name="INVENTORY AND LONG-TERM PARTS_4" sheetId="40" state="visible" r:id="rId40"/>
    <sheet xmlns:r="http://schemas.openxmlformats.org/officeDocument/2006/relationships" name="PROPERTY, PLANT, EQUIPMENT, A_3" sheetId="41" state="visible" r:id="rId41"/>
    <sheet xmlns:r="http://schemas.openxmlformats.org/officeDocument/2006/relationships" name="PROPERTY, PLANT, EQUIPMENT, A_4" sheetId="42" state="visible" r:id="rId42"/>
    <sheet xmlns:r="http://schemas.openxmlformats.org/officeDocument/2006/relationships" name="PROPERTY, PLANT, EQUIPMENT, A_5" sheetId="43" state="visible" r:id="rId43"/>
    <sheet xmlns:r="http://schemas.openxmlformats.org/officeDocument/2006/relationships" name="DEBT (Details)" sheetId="44" state="visible" r:id="rId44"/>
    <sheet xmlns:r="http://schemas.openxmlformats.org/officeDocument/2006/relationships" name="DEBT SCHEDULE OF INTEREST EXPEN" sheetId="45" state="visible" r:id="rId45"/>
    <sheet xmlns:r="http://schemas.openxmlformats.org/officeDocument/2006/relationships" name="INTANGIBLE ASSETS (Details)" sheetId="46" state="visible" r:id="rId46"/>
    <sheet xmlns:r="http://schemas.openxmlformats.org/officeDocument/2006/relationships" name="FINANCIAL INFORMATION FOR SUB_2" sheetId="47" state="visible" r:id="rId47"/>
    <sheet xmlns:r="http://schemas.openxmlformats.org/officeDocument/2006/relationships" name="ASSET RETIREMENT OBLIGATION (Na" sheetId="48" state="visible" r:id="rId48"/>
    <sheet xmlns:r="http://schemas.openxmlformats.org/officeDocument/2006/relationships" name="ASSET RETIREMENT OBLIGATION (Sc" sheetId="49" state="visible" r:id="rId49"/>
    <sheet xmlns:r="http://schemas.openxmlformats.org/officeDocument/2006/relationships" name="REVENUE (Narrative) (Details)" sheetId="50" state="visible" r:id="rId50"/>
    <sheet xmlns:r="http://schemas.openxmlformats.org/officeDocument/2006/relationships" name="REVENUE (Contract Balances) (De" sheetId="51" state="visible" r:id="rId51"/>
    <sheet xmlns:r="http://schemas.openxmlformats.org/officeDocument/2006/relationships" name="REVENUE (Disaggregation of Reve" sheetId="52" state="visible" r:id="rId52"/>
    <sheet xmlns:r="http://schemas.openxmlformats.org/officeDocument/2006/relationships" name="COMPENSATION PLANS (Narrative) " sheetId="53" state="visible" r:id="rId53"/>
    <sheet xmlns:r="http://schemas.openxmlformats.org/officeDocument/2006/relationships" name="COMPENSATION PLANS (Schedule of" sheetId="54" state="visible" r:id="rId54"/>
    <sheet xmlns:r="http://schemas.openxmlformats.org/officeDocument/2006/relationships" name="INCOME TAXES (Narrative) (Detai" sheetId="55" state="visible" r:id="rId55"/>
    <sheet xmlns:r="http://schemas.openxmlformats.org/officeDocument/2006/relationships" name="INCOME TAXES (Schedule of Provi" sheetId="56" state="visible" r:id="rId56"/>
    <sheet xmlns:r="http://schemas.openxmlformats.org/officeDocument/2006/relationships" name="COMMITMENTS AND CONTINGENCIES (" sheetId="57" state="visible" r:id="rId57"/>
    <sheet xmlns:r="http://schemas.openxmlformats.org/officeDocument/2006/relationships" name="FAIR VALUE (Narrative) (Details" sheetId="58" state="visible" r:id="rId58"/>
    <sheet xmlns:r="http://schemas.openxmlformats.org/officeDocument/2006/relationships" name="FAIR VALUE (Held-to-Maturity In" sheetId="59" state="visible" r:id="rId59"/>
    <sheet xmlns:r="http://schemas.openxmlformats.org/officeDocument/2006/relationships" name="BUSINESS SEGMENTS (Narrative) (" sheetId="60" state="visible" r:id="rId60"/>
    <sheet xmlns:r="http://schemas.openxmlformats.org/officeDocument/2006/relationships" name="BUSINESS SEGMENT (Information b"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5</t>
        </is>
      </c>
      <c r="C8" s="4" t="inlineStr">
        <is>
          <t xml:space="preserve"> </t>
        </is>
      </c>
    </row>
    <row r="9">
      <c r="A9" s="4" t="inlineStr">
        <is>
          <t>Entity Registrant Name</t>
        </is>
      </c>
      <c r="B9" s="4" t="inlineStr">
        <is>
          <t>INTREPID POT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501877</t>
        </is>
      </c>
      <c r="C11" s="4" t="inlineStr">
        <is>
          <t xml:space="preserve"> </t>
        </is>
      </c>
    </row>
    <row r="12">
      <c r="A12" s="4" t="inlineStr">
        <is>
          <t>Entity Address, Address Line One</t>
        </is>
      </c>
      <c r="B12" s="4" t="inlineStr">
        <is>
          <t>707 17th Street, Suite 4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6-300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56618</v>
      </c>
    </row>
    <row r="28">
      <c r="A28" s="4" t="inlineStr">
        <is>
          <t>Entity Central Index Key</t>
        </is>
      </c>
      <c r="B28" s="4" t="inlineStr">
        <is>
          <t>0001421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We consider financial instruments with original maturities of three months or less to be cash equivalents. Total cash, cash equivalents and restricted cash, as shown on the condensed consolidated statements of cash flows are included in the following accounts at September 30, 2023, and 2022 (in thousands): September 30, 2023 September 30, 2022 Cash and cash equivalents $ 2,791 $ 49,209 Restricted cash included in other current assets 25 25 Restricted cash included in other long-term assets 551 544 Total cash, cash equivalents, and restricted cash as shown in the statement of cash flows $ 3,367 $ 49,778 Restricted cash included in other current and long-term assets on the condensed consolidated balance sheets represents amounts for which use is restricted by contractual agreements with various entities, principally the Bureau of Land Management or the State of Utah, as security to fund future reclamation obligations at our si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9 Months Ended</t>
        </is>
      </c>
    </row>
    <row r="2">
      <c r="B2" s="2" t="inlineStr">
        <is>
          <t>Sep. 30, 2023</t>
        </is>
      </c>
    </row>
    <row r="3">
      <c r="A3" s="3" t="inlineStr">
        <is>
          <t>Inventory Disclosure [Abstract]</t>
        </is>
      </c>
      <c r="B3" s="4" t="inlineStr">
        <is>
          <t xml:space="preserve"> </t>
        </is>
      </c>
    </row>
    <row r="4">
      <c r="A4" s="4" t="inlineStr">
        <is>
          <t>INVENTORY AND LONG-TERM PARTS INVENTORY</t>
        </is>
      </c>
      <c r="B4" s="4" t="inlineStr">
        <is>
          <t>INVENTORY AND LONG-TERM PARTS INVENTORY The following summarizes our inventory, recorded at the lower of weighted-average cost or estimated net realizable value, as of September 30, 2023, and December 31, 2022 (in thousands): September 30, 2023 December 31, 2022 Finished goods product inventory $ 55,408 $ 74,777 In-process inventory 33,240 24,767 Total product inventory 88,648 99,544 Current parts inventory, net 19,712 15,272 Total current inventory, net 108,360 114,816 Long-term parts inventory, net 25,347 24,823 Total inventory, net $ 133,707 $ 139,639 Parts inventory is shown net of estimated allowances for obsolescence of $1.4 million and $1.3 million as of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EQUIPMENT, AND MINERAL PROPERTI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EQUIPMENT, AND MINERAL PROPERTIES</t>
        </is>
      </c>
      <c r="B4" s="4" t="inlineStr">
        <is>
          <t xml:space="preserve">PROPERTY, PLANT, EQUIPMENT, AND MINERAL PROPERTIES Property, plant, equipment, and mineral properties were comprised of the following (in thousands): September 30, 2023 December 31, 2022 Land $ 24,136 $ 24,136 Ponds and land improvements 91,215 73,501 Mineral properties and development costs 161,555 146,333 Buildings and plant 90,995 89,014 Machinery and equipment 314,851 288,345 Vehicles 8,072 7,399 Office equipment and improvements 11,390 10,436 Operating lease ROU assets 5,630 5,908 Breeding stock 310 329 Construction in progress 37,958 47,188 Total property, plant, equipment, and mineral properties, gross $ 746,112 $ 692,589 Less: accumulated depreciation, depletion, and amortization (343,250) (316,959) Total property, plant, equipment, and mineral properties, net $ 402,862 $ 375,630 We own a 3.9% non-operating working interest in an oil and gas well. Because oil and gas production from the well has not met expected production, we determined the future undiscounted cash flows were unable to recover the carrying amount of our non-operating working interest in the oil and gas well. We estimated the fair value of our non-operating working interest in the oil and gas well using a discounted cash flow technique and recorded a $0.5 million impairment expense during the third quarter of 2023. We incurred the following expenses for depreciation, depletion, and amortization, including expenses capitalized into inventory, for the following periods (in thousands): Three Months Ended September 30, Nine Months Ended September 30, 2023 2022 2023 2022 Depreciation $ 9,102 $ 7,519 $ 25,156 $ 22,051 Depletion 621 459 1,968 1,889 Amortization of right of use assets 399 384 1,181 1,345 Total incurred $ 10,122 $ 8,362 $ 28,305 $ 25,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Revolving Credit Facility —In August 2022, we and certain of our subsidiaries entered into the Second Amended and Restated Credit Agreement with a syndicate of lenders with the Bank of Montreal, as administrative agent, which provides for a revolving credit facility. The credit agreement amended our existing revolving credit facility to, among other things, increase the amount available under the facility from $75 million to $150 million, extend the maturity date to August 4, 2027, and transition from London Interbank Offered Rate ("LIBOR") to Secured Overnight Financing Rate ("SOFR") as a reference rate for borrowings under the credit agreement. Borrowings under the amended credit facility bear interest at SOFR plus an applicable margin of 1.50% to 2.25% per annum, based on our leverage ratio as calculated in accordance with the amended agreement governing the revolving credit facility. Borrowings under the revolving credit facility are secured by substantially all of our current and non-current assets, and the obligations under the credit facility are unconditionally guaranteed by several of our subsidiaries. We occasionally borrow and repay amounts under the revolving credit facility for near-term working capital needs or other purposes and may do so in the future. During the three months ended September 30, 2023, we made $2.0 million in borrowings and made no repayments under the revolving credit facility. During the nine months ended September 30, 2023, we made $7.0 million in borrowings, and we made $5.0 million in repayments under the revolving credit facility. During the three and nine months ended September 30, 2022, we made no borrowings, and we ma de no r epayments under the revolving credit facility. As of September 30, 2023, we had $2.0 million in borrowings outstanding and no outstanding letters of credit under this facility. As of December 31, 2022, we had no borrowings outstanding and $1.0 million in outstanding letters of credit under this facility. As of September 30, 2023, we were in compliance with all applicable covenants under the revolving credit facility. Interest Expense —Interest expense is recorded net of any capitalized interest associated with investments in capital projects. We incurred gross interest expense of $0.2 million and $0.1 million for the three months ended September 30, 2023 and September 30, 2022, respectively, and $0.5 million and $0.3 million for the nine months ended September 30, 2023 and September 30, 2022, respectively. Amounts included in interest expense, net for the three and nine months ended September 30, 2023, and 2022 were as follows (in thousands): Three Months Ended Nine Months Ended 2023 2022 2023 2022 Interest expense on borrowings $ 58 $ — $ 133 $ — Commitment fee on unused credit facility 57 47 169 90 Amortization of deferred financing costs 75 67 226 187 Gross interest expense 190 114 528 277 Less capitalized interest (190) (86) (528) (192) Interest expense, net $ — $ 28 $ — $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We have water rights, recorded at $19.2 million at September 30, 2023, and December 31, 2022. Our water rights have indefinite lives and are not amortized. We evaluate our water rights at least annually as of October 1 for impairment, or more frequently if circumstances require.     We account for other intangible assets as finite-lived intangible assets and amortize those intangible assets over the period of estimated benefit, using the straight-line method. The weighted average amortization period for the other intangible assets is approximately 15.5 years. At September 30, 2023, and December 31, 2022, these intangible assets had a net book value of $5.0 million and $5.2 million, respectively, and are included in "Other assets, net"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SUBSIDIARY GUARANTORS OF POSSIBLE FUTURE PUBLIC DEBT</t>
        </is>
      </c>
      <c r="B1" s="2" t="inlineStr">
        <is>
          <t>9 Months Ended</t>
        </is>
      </c>
    </row>
    <row r="2">
      <c r="B2" s="2" t="inlineStr">
        <is>
          <t>Sep. 30, 2023</t>
        </is>
      </c>
    </row>
    <row r="3">
      <c r="A3" s="3" t="inlineStr">
        <is>
          <t>Guarantees [Abstract]</t>
        </is>
      </c>
      <c r="B3" s="4" t="inlineStr">
        <is>
          <t xml:space="preserve"> </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cash equivalents and totaled $2.8 million and $18.5 million at September 30, 2023, and December 31, 2022, respectively. If one or more of our wholly-owned operating subsidiaries guarantee public debt securities in the future, those guarantees will be full and unconditional and will constitute the joint and several obligations of the subsidiary guarantors. The assets and liabilities of our other subsidiaries are immaterial.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t>
        </is>
      </c>
      <c r="B4" s="4" t="inlineStr">
        <is>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close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reclamation liabilities range from 6.9% to 9.7%. Revisions to the liability occur due to construction of new or expanded facilities, changes in estimated closure costs or economic lives, or to reflect new federal or state rules, regulations, or requirements regarding the closure or reclamation of mines. Following is a table of the changes to our asset retirement obligation for the following periods (in thousands): Three Months Ended September 30, Nine Months Ended September 30, 2023 2022 2023 2022 Asset retirement obligation, at beginning of period $ 27,934 $ 28,004 $ 26,864 $ 27,024 Liabilities settled — (511) — (511) Liabilities incurred — 250 — 250 Accretion of discount 535 491 1,605 1,471 Total asset retirement obligation, at end of period $ 28,469 $ 28,234 $ 28,469 $ 28,234 Less current portion of asset retirement obligation $ (300) $ (1,029) $ (300) $ (1,029) Long-term portion of asset retirement obligation $ 28,169 $ 27,205 $ 28,169 $ 27,205 The current portion of the asset retirement obligation is included in "Other current liabilities" on the Condensed Consolidated Balance Sheet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Revenue Recognition —We account for revenue in accordance with ASC Topic 606 Revenue from Contracts with Customers ("ASC 606"). Under ASC 606, we recognize revenue when control of the promised goods or services is transferred to customers in an amount that reflects the consideration we expect in exchange for those goods or services. The timing of revenue recognition, billings, and cash collection may result in contract assets or contract liabilities. Contract Balances: As of September 30, 2023, and December 31, 2022, we had a total of $2.2 million and $2.4 million of contract liabilities, respectively, of which $1.0 million and $0.9 million were current as of September 30, 2023, and December 31, 2022, respectively, and included in "Other current liabilities" on the Condensed Consolidated Balance Sheets. Customer advances received before we have satisfied our performance obligations are accounted for as a contract liability (sometimes referred to in practice as deferred revenue). In August 2022, a customer notified us that they were terminating a water sales agreement with us. Under that agreement, the customer had prepaid us for future water deliveries. In September 2022 we refunded the customer's prepayment balance of $32.6 million. See Note 14—Commitments and Contingencies below for additional information regarding our water rights and repayment of this customer's prepayment balance. Our deferred revenue activity for the three and nine months ended September 30, 2023, and 2022 is shown below (in thousands): Three Months Ended September 30, Nine Months Ended September 30, 2023 2022 2023 2022 Beginning balance $ 2,168 $ 34,110 $ 2,374 $ 33,788 Additions 313 124 627 714 Refund of prepayments — (32,579) — (32,579) Recognized as revenue during period (291) (150) (811) (418) Ending Balance $ 2,190 $ 1,505 $ 2,190 $ 1,505 Disaggregation of Revenue: The tables below show the disaggregation of revenue by product and reconciles disaggregated revenue to segment revenue for the three and nine months ended September 30, 2023, and 2022. We believe the disaggregation of revenue by products best depicts how the nature, amount, timing and uncertainty of revenue and cash flows are affected by economic conditions (in thousands): Three Months Ended September 30, 2023 Product Potash Segment Trio ® Segment Oilfield Solutions Segment Intersegment Eliminations Total Potash $ 21,980 $ — $ — $ (71) $ 21,909 Trio ® — 20,605 — — 20,605 Water 48 1,368 1,133 — 2,549 Salt 2,676 57 — — 2,733 Magnesium Chloride 2,035 — — — 2,035 Brine Water 863 — 1,030 — 1,893 Other — — 2,741 — 2,741 Total Revenue $ 27,602 $ 22,030 $ 4,904 $ (71) $ 54,465 Nine Months Ended September 30, 2023 Product Potash Segment Trio® Segment Oilfield Solutions Segment Intersegment Eliminations Total Potash $ 110,241 $ — $ — $ (260) $ 109,981 Trio ® — 76,887 — — 76,887 Water 228 3,890 5,320 — 9,438 Salt 8,997 275 — — 9,272 Magnesium Chloride 4,839 — — — 4,839 Brine Water 3,058 — 2,853 — 5,911 Other — — 6,092 — 6,092 Total Revenue $ 127,363 $ 81,052 $ 14,265 $ (260) $ 222,420 Three Months Ended September 30, 2022 Product Potash Segment Trio ® Segment Oilfield Solutions Segment Intersegment Eliminations Total Potash $ 36,177 $ — $ — $ (68) $ 36,109 Trio ® — 23,158 — — 23,158 Water 427 796 5,380 — 6,603 Salt 2,845 89 — — 2,934 Magnesium Chloride 2,008 — — — 2,008 Brine Water 897 — 792 — 1,689 Other — — 2,251 — 2,251 Total Revenue $ 42,354 $ 24,043 $ 8,423 $ (68) $ 74,752 Nine Months Ended September 30, 2022 Product Potash Segment Trio ® Segment Oilfield Solutions Segment Intersegment Eliminations Total Potash $ 131,684 $ — $ — $ (228) $ 131,456 Trio ® — 97,461 — — 97,461 Water 1,564 2,722 13,260 — 17,546 Salt 8,137 378 — — 8,515 Magnesium Chloride 4,022 — — — 4,022 Brine Water 2,215 — 2,179 — 4,394 Other — — 7,497 — 7,497 Total Revenue $ 147,622 $ 100,561 $ 22,936 $ (228) $ 270,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COMPENSATION PLANS</t>
        </is>
      </c>
      <c r="B4" s="4" t="inlineStr">
        <is>
          <t>COMPENSATION PLANS Equity Incentive Compensation Plan —Our Board of Directors and stockholders adopted a long-term incentive compensation plan called the Intrepid Potash, Inc. Amended and Restated Equity Incentive Plan (the "Plan"). The Plan was most recently amended and restated in May 2022. We have issued common stock, restricted stock, performance units, and non-qualified stock option awards under the Plan. At September 30, 2023, approxi mately 1.0 million s hares remained available for issuance under the Plan. In March 2023, the Compensation Committee granted an aggregate of 225,117 shares of restricted stock to executive officers and other key employees. These awards vest over three one three one As of September 30, 2023, the following awards were outstanding under the Plan (in thousands): Outstanding as of Restricted Shares 371 Non-qualified Stock Options 273 Total share-based compensation expense was $1.5 million and $1.4 million for the three months ended September 30, 2023, and 2022, respectively, and $5.1 million and $4.0 million for the nine months ended September 30, 2023, and 2022, respectively. As of September 30, 2023, we had $7.2 million of total remaining unrecognized compensation expense related to awards that is expected to be recognized over a weighted-average period of 1.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and the benefit associated with the estimated effect of the percentage depletion deduction. A summary of our provision for income taxes is as follows (in thousands): Three Months Ended September 30, Nine Months Ended September 30, 2023 2022 2023 2022 Current portion of income tax expense $ 3 $ 296 $ 137 $ 583 Deferred portion of income tax (benefit) expense (1,920) 4,607 1,756 21,548 Total income tax (benefit) expense $ (1,917) $ 4,903 $ 1,893 $ 22,131 Our effective tax rate for the three months ended September 30, 2023, was 21.0%. Our effective tax rate for the nine months ended September 30, 2023 was 54.0%. Our effective tax rate differed from the statutory rate during this period primarily from the estimated permanent difference between book and tax income for the first nine months of 2023 for the percentage depletion deduction and the officers' compensation deduction. Additionally, because small changes in projected income may produce significant variations in our estimated annual effective tax rate, we have determined that we are unable to reliably estimate an annual effective tax rate to apply to our income for the nine months ended September 30, 2023, as described in ASC 740. Therefore, we have elected to apply the actual effective tax rate for this period to our income since we believe that this is the best estimate of our annual effective tax rate. Our effective tax rate for the three and nine months ended September 30, 2022, was 27.2% and 24.5%, respectively, which differed from the statutory rate primarily from the estim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791</v>
      </c>
      <c r="C3" s="6" t="n">
        <v>18514</v>
      </c>
    </row>
    <row r="4">
      <c r="A4" s="4" t="inlineStr">
        <is>
          <t>Short-term investments</t>
        </is>
      </c>
      <c r="B4" s="5" t="n">
        <v>3463</v>
      </c>
      <c r="C4" s="5" t="n">
        <v>5959</v>
      </c>
    </row>
    <row r="5">
      <c r="A5" s="3" t="inlineStr">
        <is>
          <t>Accounts receivable:</t>
        </is>
      </c>
      <c r="B5" s="4" t="inlineStr">
        <is>
          <t xml:space="preserve"> </t>
        </is>
      </c>
      <c r="C5" s="4" t="inlineStr">
        <is>
          <t xml:space="preserve"> </t>
        </is>
      </c>
    </row>
    <row r="6">
      <c r="A6" s="4" t="inlineStr">
        <is>
          <t>Trade, net</t>
        </is>
      </c>
      <c r="B6" s="5" t="n">
        <v>24091</v>
      </c>
      <c r="C6" s="5" t="n">
        <v>26737</v>
      </c>
    </row>
    <row r="7">
      <c r="A7" s="4" t="inlineStr">
        <is>
          <t>Other receivables, net</t>
        </is>
      </c>
      <c r="B7" s="5" t="n">
        <v>2357</v>
      </c>
      <c r="C7" s="5" t="n">
        <v>790</v>
      </c>
    </row>
    <row r="8">
      <c r="A8" s="4" t="inlineStr">
        <is>
          <t>Inventory, net</t>
        </is>
      </c>
      <c r="B8" s="5" t="n">
        <v>108360</v>
      </c>
      <c r="C8" s="5" t="n">
        <v>114816</v>
      </c>
    </row>
    <row r="9">
      <c r="A9" s="4" t="inlineStr">
        <is>
          <t>Prepaid expenses and other current assets</t>
        </is>
      </c>
      <c r="B9" s="5" t="n">
        <v>5546</v>
      </c>
      <c r="C9" s="5" t="n">
        <v>4863</v>
      </c>
    </row>
    <row r="10">
      <c r="A10" s="4" t="inlineStr">
        <is>
          <t>Total current assets</t>
        </is>
      </c>
      <c r="B10" s="5" t="n">
        <v>146608</v>
      </c>
      <c r="C10" s="5" t="n">
        <v>171679</v>
      </c>
    </row>
    <row r="11">
      <c r="A11" s="4" t="inlineStr">
        <is>
          <t>Property, plant and equipment, and mineral properties, net</t>
        </is>
      </c>
      <c r="B11" s="5" t="n">
        <v>402862</v>
      </c>
      <c r="C11" s="5" t="n">
        <v>375630</v>
      </c>
    </row>
    <row r="12">
      <c r="A12" s="4" t="inlineStr">
        <is>
          <t>Water rights</t>
        </is>
      </c>
      <c r="B12" s="5" t="n">
        <v>19184</v>
      </c>
      <c r="C12" s="5" t="n">
        <v>19184</v>
      </c>
    </row>
    <row r="13">
      <c r="A13" s="4" t="inlineStr">
        <is>
          <t>Long-term parts inventory, net</t>
        </is>
      </c>
      <c r="B13" s="5" t="n">
        <v>25347</v>
      </c>
      <c r="C13" s="5" t="n">
        <v>24823</v>
      </c>
    </row>
    <row r="14">
      <c r="A14" s="4" t="inlineStr">
        <is>
          <t>Long-term investments</t>
        </is>
      </c>
      <c r="B14" s="5" t="n">
        <v>7930</v>
      </c>
      <c r="C14" s="5" t="n">
        <v>9841</v>
      </c>
    </row>
    <row r="15">
      <c r="A15" s="4" t="inlineStr">
        <is>
          <t>Other assets, net</t>
        </is>
      </c>
      <c r="B15" s="5" t="n">
        <v>6864</v>
      </c>
      <c r="C15" s="5" t="n">
        <v>7294</v>
      </c>
    </row>
    <row r="16">
      <c r="A16" s="4" t="inlineStr">
        <is>
          <t>Non-current deferred tax asset, net</t>
        </is>
      </c>
      <c r="B16" s="5" t="n">
        <v>183996</v>
      </c>
      <c r="C16" s="5" t="n">
        <v>185752</v>
      </c>
    </row>
    <row r="17">
      <c r="A17" s="4" t="inlineStr">
        <is>
          <t>Total Assets</t>
        </is>
      </c>
      <c r="B17" s="5" t="n">
        <v>792791</v>
      </c>
      <c r="C17" s="5" t="n">
        <v>794203</v>
      </c>
    </row>
    <row r="18">
      <c r="A18" s="3" t="inlineStr">
        <is>
          <t>LIABILITIES AND STOCKHOLDERS' EQUITY</t>
        </is>
      </c>
      <c r="B18" s="4" t="inlineStr">
        <is>
          <t xml:space="preserve"> </t>
        </is>
      </c>
      <c r="C18" s="4" t="inlineStr">
        <is>
          <t xml:space="preserve"> </t>
        </is>
      </c>
    </row>
    <row r="19">
      <c r="A19" s="4" t="inlineStr">
        <is>
          <t>Accounts payable</t>
        </is>
      </c>
      <c r="B19" s="5" t="n">
        <v>8756</v>
      </c>
      <c r="C19" s="5" t="n">
        <v>18645</v>
      </c>
    </row>
    <row r="20">
      <c r="A20" s="4" t="inlineStr">
        <is>
          <t>Accrued liabilities</t>
        </is>
      </c>
      <c r="B20" s="5" t="n">
        <v>14523</v>
      </c>
      <c r="C20" s="5" t="n">
        <v>16212</v>
      </c>
    </row>
    <row r="21">
      <c r="A21" s="4" t="inlineStr">
        <is>
          <t>Accrued employee compensation and benefits</t>
        </is>
      </c>
      <c r="B21" s="5" t="n">
        <v>8047</v>
      </c>
      <c r="C21" s="5" t="n">
        <v>6975</v>
      </c>
    </row>
    <row r="22">
      <c r="A22" s="4" t="inlineStr">
        <is>
          <t>Other current liabilities</t>
        </is>
      </c>
      <c r="B22" s="5" t="n">
        <v>6871</v>
      </c>
      <c r="C22" s="5" t="n">
        <v>7044</v>
      </c>
    </row>
    <row r="23">
      <c r="A23" s="4" t="inlineStr">
        <is>
          <t>Total current liabilities</t>
        </is>
      </c>
      <c r="B23" s="5" t="n">
        <v>38197</v>
      </c>
      <c r="C23" s="5" t="n">
        <v>48876</v>
      </c>
    </row>
    <row r="24">
      <c r="A24" s="4" t="inlineStr">
        <is>
          <t>Advances on credit facility</t>
        </is>
      </c>
      <c r="B24" s="5" t="n">
        <v>2000</v>
      </c>
      <c r="C24" s="5" t="n">
        <v>0</v>
      </c>
    </row>
    <row r="25">
      <c r="A25" s="4" t="inlineStr">
        <is>
          <t>Asset retirement obligation, net of current portion</t>
        </is>
      </c>
      <c r="B25" s="5" t="n">
        <v>28169</v>
      </c>
      <c r="C25" s="5" t="n">
        <v>26564</v>
      </c>
    </row>
    <row r="26">
      <c r="A26" s="4" t="inlineStr">
        <is>
          <t>Operating lease liabilities</t>
        </is>
      </c>
      <c r="B26" s="5" t="n">
        <v>1119</v>
      </c>
      <c r="C26" s="5" t="n">
        <v>2206</v>
      </c>
    </row>
    <row r="27">
      <c r="A27" s="4" t="inlineStr">
        <is>
          <t>Finance lease liabilities</t>
        </is>
      </c>
      <c r="B27" s="5" t="n">
        <v>1658</v>
      </c>
      <c r="C27" s="5" t="n">
        <v>0</v>
      </c>
    </row>
    <row r="28">
      <c r="A28" s="4" t="inlineStr">
        <is>
          <t>Other non-current liabilities</t>
        </is>
      </c>
      <c r="B28" s="5" t="n">
        <v>1221</v>
      </c>
      <c r="C28" s="5" t="n">
        <v>1479</v>
      </c>
    </row>
    <row r="29">
      <c r="A29" s="4" t="inlineStr">
        <is>
          <t>Total Liabilities</t>
        </is>
      </c>
      <c r="B29" s="5" t="n">
        <v>72364</v>
      </c>
      <c r="C29" s="5" t="n">
        <v>79125</v>
      </c>
    </row>
    <row r="30">
      <c r="A30" s="4" t="inlineStr">
        <is>
          <t>Commitments and Contingencies</t>
        </is>
      </c>
      <c r="B30" s="4" t="inlineStr">
        <is>
          <t xml:space="preserve"> </t>
        </is>
      </c>
      <c r="C30" s="4" t="inlineStr">
        <is>
          <t xml:space="preserve"> </t>
        </is>
      </c>
    </row>
    <row r="31">
      <c r="A31" s="4" t="inlineStr">
        <is>
          <t>Common stock, $0.001 par value; 40,000,000 shares authorized; 12,789,326 and 12,687,822 shares outstanding at September 30, 2023 and December 31, 2022, respectively</t>
        </is>
      </c>
      <c r="B31" s="5" t="n">
        <v>13</v>
      </c>
      <c r="C31" s="5" t="n">
        <v>13</v>
      </c>
    </row>
    <row r="32">
      <c r="A32" s="4" t="inlineStr">
        <is>
          <t>Additional paid-in capital</t>
        </is>
      </c>
      <c r="B32" s="5" t="n">
        <v>664348</v>
      </c>
      <c r="C32" s="5" t="n">
        <v>660614</v>
      </c>
    </row>
    <row r="33">
      <c r="A33" s="4" t="inlineStr">
        <is>
          <t>Retained earnings</t>
        </is>
      </c>
      <c r="B33" s="5" t="n">
        <v>78078</v>
      </c>
      <c r="C33" s="5" t="n">
        <v>76463</v>
      </c>
    </row>
    <row r="34">
      <c r="A34" s="4" t="inlineStr">
        <is>
          <t>Less treasury stock, at cost</t>
        </is>
      </c>
      <c r="B34" s="5" t="n">
        <v>-22012</v>
      </c>
      <c r="C34" s="5" t="n">
        <v>-22012</v>
      </c>
    </row>
    <row r="35">
      <c r="A35" s="4" t="inlineStr">
        <is>
          <t>Total Stockholders' Equity</t>
        </is>
      </c>
      <c r="B35" s="5" t="n">
        <v>720427</v>
      </c>
      <c r="C35" s="5" t="n">
        <v>715078</v>
      </c>
    </row>
    <row r="36">
      <c r="A36" s="4" t="inlineStr">
        <is>
          <t>Total Liabilities and Stockholders' Equity</t>
        </is>
      </c>
      <c r="B36" s="6" t="n">
        <v>792791</v>
      </c>
      <c r="C36" s="6" t="n">
        <v>79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clamation Deposits and Surety Bonds —As of September 30, 2023, and December 31, 2022, we had $26.8 million and $24.6 million, respectively, of security placed principally with the State of Utah and the Bureau of Land Management ("BLM") for eventual reclamation of our various facilities. As of September 30, 2023, $0.5 million consisted of long-term restricted cash deposits and $26.3 million was secured by surety bonds issued by an insurer. As of December 31, 2022, $0.5 million consisted of long-term restricted cash deposits and $24.1 million was secured by surety bonds issued by an insurer. The restricted cash deposits are included in "Other assets, net" on the condensed consolidated balance sheets and the surety bonds are held in place by an annual fee paid to the issuer. We may be required to post additional security to fund future reclamation obligations as reclamation plans are updated or as statutory and regulatory requirements change. Legal —We are subject to claims and legal actions in the ordinary course of business. We expense legal costs as they are incurred. While there are uncertainties in predicting the outcome of any claim or legal action, except as noted below, we believe the ultimate resolution of these claims or actions is not reasonably likely to have a material adverse effect on our financial condition, results of operations, or cash flows. Water Rights and Other Legal Contingencies In February 2019, an expedited inter se proceeding commenced to determine the validity of our Pecos River water rights, representing approximately 20,000 acre feet of surface water per year. On December 17, 2021, the adjudication court entered its findings of fact and conclusions of law, which held that our predecessors in interest had forfeited all but approximately 5,800 acre feet of water per year, and that of the remaining 5,800 acre feet of water that had not been forfeited, all but 150 acre feet of water had been abandoned prior to 2017. On March 17, 2022, the adjudication court entered the subfile order and partial final judgment and decree, which adopted the court's December 17, 2021 findings of fact and conclusion of law and specifies our right to 150 acre feet per annum of water for industrial-salt processing use. On April 15, 2022, we filed a notice of appeal of the adjudication court's ruling on the validity of our water rights to the New Mexico Court of Appeals. On October 18, 2023, the New Mexico Court of Appeals issued a decision affirming the adjudication court's ruling. We are evaluating our options in response to the Court of Appeals opinion. We plan on filing a petition for certiorari to the New Mexico Supreme Court, which will seek review of the Court of Appeals decision. The New Mexico Supreme Court has discretion whether to accept the petition for certiorari; if it is not accepted, the New Mexico Court of Appeals' decision will be final. In 2017 and 2018 the New Mexico Office of the State Engineer ("OSE") granted us preliminary and emergency authorizations to sell approximately 5,700 acre-feet of water per year from our Pecos River Water rights. The preliminary and emergency authorizations allowed for water sales to begin immediately, subject to repayment if the underlying water rights were ultimately found to be invalid. If the New Mexico Court of Appeals' decision is ultimately affirmed, we may have to repay for the water we sold under the preliminary and emergency authorizations. Repayment of this water can be up to two times the amount of water removed from the river. Repayment is customarily made in-kind over a period of time but can take other forms including cash repayment. If we are not able to repay in-kind due to the lack of remaining water rights or logistical constraints, we may need to purchase water to meet this repayment or be subject to a cash repayment. We cannot reasonably estimate the potential volume, timing, or form of repayment, if any, and have not recorded a loss contingency in our Condensed Consolidated Statement of Operations related to this legal matter. In March 2021, we received notice from a customer of a default under the terms of a long-term sales contract because we have been unable to deliver water to diversion points specified in the contract. We have relied primarily upon our Pecos River water rights to deliver water under this contract, the majority of which are currently unavailable due to the factors discussed above. Under this contract we had previously received quarterly installments of approximately $3.9 million for the future delivery of water to the customer. In April 2021, we agreed to suspend the second quarter 2021 and future quarterly installments due from the customer as we continued to work to resolve the issue. In December 2021, we amended our long-term sales agreement with the customer due to our inability to deliver water. Under the amendment, we agreed to suspend all rights and obligations of both parties under the agreement until July 1, 2022. During the suspension period, we had no obligation to deliver water and our customer had no obligation to take water, if available, or make quarterly payments to us. In August 2022, the customer notified us that they were terminating the long-term sales contract and in September 2022, we refunded the $32.6 million outstanding contract liability we had with this customer. See Note 11—Revenue above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We measure our financial assets and liabilities in accordance with ASC Topic 820, Fair Value Measurements and Disclosure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 Quoted market prices in active markets for identical assets or liabilities. Level 2 - Inputs, other than Level 1, that are either directly or indirectly observable. Level 3 - Unobservable inputs developed using estimates and assumptions which reflect those that market participants would use. The classification of fair value measurement within the hierarchy is based upon the lowest level of input that is significant to the measurement. Other financial instruments consist primarily of cash equivalents, accounts receivable, refundable income taxes, investment securities, accounts payable, accrued liabilities, and, if any, advances under our credit facility. With the exception of investment securities, we believe cost approximates fair value for our financial instruments because of the short-term nature of these instruments. Cash Equivalents —As of September 30, 2023, we had no cash equivalents. As of December 31, 2022, we had cash equivalents of $1.7 million. Held-to-Maturity Investments —As of September 30, 2023, and December 31, 2022, we owned debt investment securities classified as held-to-maturity because we have the intent and ability to hold these investments to maturity. Our held-to-maturity debt investment securities consist of investment grade corporate bonds and U.S. government issued bonds. These debt securities are carried at amortized cost and consist of the following (amounts in thousands): As of September 30, 2023 Amortized Cost Gross Unrealized Gains Gross Unrealized Losses Fair Value Short-term Corporate bonds $ 1,499 $ — $ (8) $ 1,491 Government bonds 1,964 — (21) 1,943 Total $ 3,463 $ — $ (29) $ 3,434 Long-term Corporate bonds $ 489 $ — $ (8) $ 481 Government bonds 1,447 — (19) 1,428 Total $ 1,936 $ — $ (27) $ 1,909 As of December 31, 2022 Amortized Cost Gross Unrealized Gains Gross Unrealized Losses Fair Value Short-term Corporate bonds $ 3,992 $ — $ (24) $ 3,968 Government bonds 1,967 — (18) 1,949 Total $ 5,959 $ — $ (42) $ 5,917 Long-term Corporate bonds $ 499 $ — $ (10) $ 489 Government bonds 1,935 — (26) 1,909 Total $ 2,434 $ — $ (36) $ 2,398 Our long-term held to maturity investments are recorded in "Long-term investments" on the Condensed Consolidated Balance Sheets. As of September 30, 2023 and December 31, 2022, we had $5.4 million and $8.4 million in held-to-maturity debt investment securities, respectively. As of September 30, 2023, our long-term held-to-maturity investments mature in less than 2 years. Equity Investments without a Readily Determinable Fair Value —In May 2020, we acquired a non-controlling equity investment in W.D. Von Gonten Laboratories ("WDVGL") for $3.5 million. We account for this investment as an equity investment without a readily determinable fair value and elected to measure our investment, as permitted by GAAP, at cost plus or minus any adjustments for observable changes in prices resulting from orderly transactions for the identical or a similar investment of the same issuer or impairment. As of September 30, 2023, and December 31, 2022, we had not recorded any adjustments to the carrying value of this investment since the purchase in May 2020. We include this investment in "Long-term investments" on the Condensed Consolidated Balance Sheets. In July 2022, WDVGL entered into a purchase agreement with another company (“Acquiror”), a foreign issuer whose shares are traded on the Nasdaq Capital Market (“Nasdaq”). Under the terms of the purchase agreement, WDVGL would be combined with the consulting business owned by W.D. Von Gonten (“Consulting”) to form a new entity, W.D. Von Gonten Engineering, LLC (“Engineering”), and Acquiror would then purchase Engineering in a majority stock transaction at an agreed upon selling price. Acquiror delivered equity shares and a nominal amount of cash to WDVGL for purchase of Engineering in July 2022, with the number of shares equal to the selling price divided by an assumed $10 share price. Under the terms of the purchase agreement, if Acquiror was current in its SEC filing on June 30, 2023, the actual number of shares to be delivered as part of the purchase price would be adjusted to equal the agreed upon purchase price divided by the average closing price of Acquiror’s stock for the ten trading days prior to June 30, 2023, and the stock received from the sale of Engineering would be distributed to the investors in WDVGL and Consulting. In March 2022, Acquiror disclosed that it had discovered errors in its financ ial statements for the fiscal years ended December 31, 2018, 2019 and 2020, and was working to file restated financial statements with the SEC. On A pril 27, 2023, Acquiror disclosed it had not been able to file its Annual Report on Form 20-F for the fiscal year ended December 31, 2021 with the SEC by April 25, 2023, which was the deadline set by the Nasdaq Hearings Panel in connection with a delisting proceeding, and Acquiror’s shares were subsequently delisted from Nasdaq. Acquiror also disclosed on April 27, 2023 that it has shifted its focus to filing audited financial statements with the SEC for the fiscal years ended December 31, 2020, 2021 and 2022 to regain compliance with Nasdaq listing standards before the end of 2023. Pursuant to the purchase agreement with Engineering, if the Acquiror did not file current financial statements with the SEC by June 30, 2023, Engineering had the option to terminate the purchase agreement, beginning on July 1, 2023. Although Acquiror did not file current financial statements by June 30, 2023, Engineering intends to proceed with the purchase agreement and allow Acquiror additional time to file updated financial statements. We have not impaired our investment in WDVGL because our share of the estimated selling price exceeds the carrying value of our investment in WDVGL. We will continue to monitor the investment for impairment. If Acquiror is unable to file restated financial statements by the end of 2023 and the purchase transaction is not finalized, we may need to impair our investment in WDVGL. Equity Method Investments —We have committed to invest up to $4.0 million in cash as a limited partner for a 16% interest in PEP Ovation, LP ("Ovation"), of which we had invested $3.2 million of cash as of September 30, 2023, and December 31, 2022. This investment is accounted for under the equity method whereby we recognize our proportional share of the income or loss from our investment in Ovation on a one-quarter lag. This investment is included in "Long-term investments" on the Condensed Consolidated Balance Sheets. For the three and nine months ended September 30, 2023, our proportional share of Ovation's net loss was $0.1 million and $0.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Our operations are organized into three segments: potash, Trio ® and oilfield solutions. We determine reportable segments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Segment gross margins are reconciled to consolidated gross margins in the tables below. To reconcile segment gross margins to consolidated income before taxes, consolidated operating expense amounts and consolidated other income and expense amounts, expenses are subtracted from and income is added to consolidated gross margin to arrive at consolidated income before taxes, as shown on the statement of operations. Intersegment sales prices are market-based and are eliminated in the "Other" column. Information for each segment is provided in the tables that follow (in thousands). Three Months Ended Potash Trio ® Oilfield Solutions Other Consolidated Sales $ 27,602 $ 22,030 $ 4,904 $ (71) $ 54,465 Less: Freight costs 2,894 5,086 — (71) 7,909 Warehousing and handling 1,541 1,190 — — 2,731 Cost of goods sold 18,673 17,714 3,534 — 39,921 Lower of cost or net 1,083 2,330 — — 3,413 Gross Margin (Deficit) $ 3,411 $ (4,290) $ 1,370 $ — $ 491 Depreciation, depletion, and amortization incurred 1 $ 7,272 $ 1,754 $ 950 $ 226 $ 10,202 Nine Months Ended Potash Trio ® Oilfield Solutions Other Consolidated Sales $ 127,363 $ 81,052 $ 14,265 $ (260) $ 222,420 Less: Freight costs 12,237 18,038 — (260) 30,015 Warehousing and handling 4,630 3,635 — — 8,265 Cost of goods sold 78,697 58,666 11,139 — 148,502 Lower of cost or net 1,083 2,330 — — 3,413 Gross Margin (Deficit) $ 30,716 $ (1,617) $ 3,126 $ — $ 32,225 Depreciation, depletion, and amortization incurred 1 $ 20,753 $ 4,365 $ 2,772 $ 656 $ 28,546 Three Months Ended Potash Trio ® Oilfield Solutions Other Consolidated Sales $ 42,354 $ 24,043 $ 8,423 $ (68) $ 74,752 Less: Freight costs 3,726 4,135 — (68) 7,793 Warehousing and handling 1,414 1,127 — — 2,541 Cost of goods sold 17,342 12,278 8,028 — 37,648 Gross Margin $ 19,872 $ 6,503 $ 395 $ — $ 26,770 Depreciation, depletion, and amortization incurred 1 $ 6,318 $ 1,072 $ 867 $ 185 $ 8,442 Nine Months Ended Potash Trio ® Oilfield Solutions Other Consolidated Sales $ 147,622 $ 100,561 $ 22,936 $ (228) $ 270,891 Less: Freight costs 11,430 16,055 — (228) 27,257 Warehousing and handling 3,947 3,274 — — 7,221 Cost of goods sold 58,383 45,538 16,735 — 120,656 Gross Margin $ 73,862 $ 35,694 $ 6,201 $ — $ 115,757 Depreciation, depletion and amortization incurred 1 $ 19,350 $ 3,122 $ 2,458 $ 596 $ 25,526 1 Depreciation, depletion, and amortization incurred for potash and Trio ® excludes depreciation, depletion and amortization amounts absorbed in or relieved from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nancial Statement Presentation</t>
        </is>
      </c>
      <c r="B4" s="4" t="inlineStr">
        <is>
          <t>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2.</t>
        </is>
      </c>
    </row>
    <row r="5">
      <c r="A5" s="4" t="inlineStr">
        <is>
          <t>Recently Adopted Accounting Standards</t>
        </is>
      </c>
      <c r="B5" s="4" t="inlineStr">
        <is>
          <t>We believe that all recently issued accounting pronouncements from the FASB either do not apply to us or will not have a material impact on our Condensed Consolidated Financial Statements.</t>
        </is>
      </c>
    </row>
    <row r="6">
      <c r="A6" s="4" t="inlineStr">
        <is>
          <t>Revenue Recognition</t>
        </is>
      </c>
      <c r="B6" s="4" t="inlineStr">
        <is>
          <t>We account for revenue in accordance with ASC Topic 606 Revenue from Contracts with Customers ("ASC 606"). Under ASC 606, we recognize revenue when control of the promised goods or services is transferred to customers in an amount that reflects the consideration we expect in exchange for those goods or services. The timing of revenue recognition, billings, and cash collection may result in contract assets or contrac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Share</t>
        </is>
      </c>
      <c r="B4" s="4" t="inlineStr">
        <is>
          <t xml:space="preserve">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Nine Months Ended 2023 2022 2023 2022 Net (loss) income $ (7,196) $ 13,108 $ 1,615 $ 68,238 Basic weighted-average common shares outstanding 12,789 13,256 12,750 13,221 Add: Dilutive effect of restricted stock — 143 80 223 Add: Dilutive effect of stock options — 90 46 123 Diluted weighted-average common shares outstanding 12,789 13,489 12,876 13,567 Basic $ (0.56) $ 0.99 $ 0.13 $ 5.16 Diluted $ (0.56) $ 0.97 $ 0.13 $ 5.03 </t>
        </is>
      </c>
    </row>
    <row r="5">
      <c r="A5" s="4" t="inlineStr">
        <is>
          <t>Schedule of Antidilutive Securities Excluded from Computation of Earnings Per Share</t>
        </is>
      </c>
      <c r="B5" s="4" t="inlineStr">
        <is>
          <t xml:space="preserve">The following table shows the shares that have an anti-dilutive effect and are excluded from the diluted weighted-average shares outstanding computations (in thousands): Three Months Ended Nine Months Ended 2023 2022 2023 2022 Anti-dilutive effect of restricted stock 372 106 213 64 Anti-dilutive effect of stock options outstanding 273 — 1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Total cash, cash equivalents and restricted cash, as shown on the condensed consolidated statements of cash flows are included in the following accounts at September 30, 2023, and 2022 (in thousands): September 30, 2023 September 30, 2022 Cash and cash equivalents $ 2,791 $ 49,209 Restricted cash included in other current assets 25 25 Restricted cash included in other long-term assets 551 544 Total cash, cash equivalents, and restricted cash as shown in the statement of cash flows $ 3,367 $ 49,7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y</t>
        </is>
      </c>
      <c r="B4" s="4" t="inlineStr">
        <is>
          <t xml:space="preserve">The following summarizes our inventory, recorded at the lower of weighted-average cost or estimated net realizable value, as of September 30, 2023, and December 31, 2022 (in thousands): September 30, 2023 December 31, 2022 Finished goods product inventory $ 55,408 $ 74,777 In-process inventory 33,240 24,767 Total product inventory 88,648 99,544 Current parts inventory, net 19,712 15,272 Total current inventory, net 108,360 114,816 Long-term parts inventory, net 25,347 24,823 Total inventory, net $ 133,707 $ 139,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Equipment, and Mineral Properties</t>
        </is>
      </c>
      <c r="B4" s="4" t="inlineStr">
        <is>
          <t xml:space="preserve">Property, plant, equipment, and mineral properties were comprised of the following (in thousands): September 30, 2023 December 31, 2022 Land $ 24,136 $ 24,136 Ponds and land improvements 91,215 73,501 Mineral properties and development costs 161,555 146,333 Buildings and plant 90,995 89,014 Machinery and equipment 314,851 288,345 Vehicles 8,072 7,399 Office equipment and improvements 11,390 10,436 Operating lease ROU assets 5,630 5,908 Breeding stock 310 329 Construction in progress 37,958 47,188 Total property, plant, equipment, and mineral properties, gross $ 746,112 $ 692,589 Less: accumulated depreciation, depletion, and amortization (343,250) (316,959) Total property, plant, equipment, and mineral properties, net $ 402,862 $ 375,630 </t>
        </is>
      </c>
    </row>
    <row r="5">
      <c r="A5" s="4" t="inlineStr">
        <is>
          <t>Schedule of Depreciation, Depletion and Accretion</t>
        </is>
      </c>
      <c r="B5" s="4" t="inlineStr">
        <is>
          <t xml:space="preserve">We incurred the following expenses for depreciation, depletion, and amortization, including expenses capitalized into inventory, for the following periods (in thousands): Three Months Ended September 30, Nine Months Ended September 30, 2023 2022 2023 2022 Depreciation $ 9,102 $ 7,519 $ 25,156 $ 22,051 Depletion 621 459 1,968 1,889 Amortization of right of use assets 399 384 1,181 1,345 Total incurred $ 10,122 $ 8,362 $ 28,305 $ 25,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Interest Expense</t>
        </is>
      </c>
      <c r="B4" s="4" t="inlineStr">
        <is>
          <t xml:space="preserve">Amounts included in interest expense, net for the three and nine months ended September 30, 2023, and 2022 were as follows (in thousands): Three Months Ended Nine Months Ended 2023 2022 2023 2022 Interest expense on borrowings $ 58 $ — $ 133 $ — Commitment fee on unused credit facility 57 47 169 90 Amortization of deferred financing costs 75 67 226 187 Gross interest expense 190 114 528 277 Less capitalized interest (190) (86) (528) (192) Interest expense, net $ — $ 28 $ —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hanges to Asset Retirement Obligation</t>
        </is>
      </c>
      <c r="B4" s="4" t="inlineStr">
        <is>
          <t xml:space="preserve">Following is a table of the changes to our asset retirement obligation for the following periods (in thousands): Three Months Ended September 30, Nine Months Ended September 30, 2023 2022 2023 2022 Asset retirement obligation, at beginning of period $ 27,934 $ 28,004 $ 26,864 $ 27,024 Liabilities settled — (511) — (511) Liabilities incurred — 250 — 250 Accretion of discount 535 491 1,605 1,471 Total asset retirement obligation, at end of period $ 28,469 $ 28,234 $ 28,469 $ 28,234 Less current portion of asset retirement obligation $ (300) $ (1,029) $ (300) $ (1,029) Long-term portion of asset retirement obligation $ 28,169 $ 27,205 $ 28,169 $ 27,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0000000</v>
      </c>
      <c r="C4" s="5" t="n">
        <v>40000000</v>
      </c>
    </row>
    <row r="5">
      <c r="A5" s="4" t="inlineStr">
        <is>
          <t>Common stock, shares outstanding</t>
        </is>
      </c>
      <c r="B5" s="5" t="n">
        <v>12789326</v>
      </c>
      <c r="C5" s="5" t="n">
        <v>12687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Balances</t>
        </is>
      </c>
      <c r="B4" s="4" t="inlineStr">
        <is>
          <t xml:space="preserve">As of September 30, 2023, and December 31, 2022, we had a total of $2.2 million and $2.4 million of contract liabilities, respectively, of which $1.0 million and $0.9 million were current as of September 30, 2023, and December 31, 2022, respectively, and included in "Other current liabilities" on the Condensed Consolidated Balance Sheets. Customer advances received before we have satisfied our performance obligations are accounted for as a contract liability (sometimes referred to in practice as deferred revenue). In August 2022, a customer notified us that they were terminating a water sales agreement with us. Under that agreement, the customer had prepaid us for future water deliveries. In September 2022 we refunded the customer's prepayment balance of $32.6 million. See Note 14—Commitments and Contingencies below for additional information regarding our water rights and repayment of this customer's prepayment balance. Our deferred revenue activity for the three and nine months ended September 30, 2023, and 2022 is shown below (in thousands): Three Months Ended September 30, Nine Months Ended September 30, 2023 2022 2023 2022 Beginning balance $ 2,168 $ 34,110 $ 2,374 $ 33,788 Additions 313 124 627 714 Refund of prepayments — (32,579) — (32,579) Recognized as revenue during period (291) (150) (811) (418) Ending Balance $ 2,190 $ 1,505 $ 2,190 $ 1,505 </t>
        </is>
      </c>
    </row>
    <row r="5">
      <c r="A5" s="4" t="inlineStr">
        <is>
          <t>Disaggregation of Revenue</t>
        </is>
      </c>
      <c r="B5" s="4" t="inlineStr">
        <is>
          <t xml:space="preserve">The tables below show the disaggregation of revenue by product and reconciles disaggregated revenue to segment revenue for the three and nine months ended September 30, 2023, and 2022. We believe the disaggregation of revenue by products best depicts how the nature, amount, timing and uncertainty of revenue and cash flows are affected by economic conditions (in thousands): Three Months Ended September 30, 2023 Product Potash Segment Trio ® Segment Oilfield Solutions Segment Intersegment Eliminations Total Potash $ 21,980 $ — $ — $ (71) $ 21,909 Trio ® — 20,605 — — 20,605 Water 48 1,368 1,133 — 2,549 Salt 2,676 57 — — 2,733 Magnesium Chloride 2,035 — — — 2,035 Brine Water 863 — 1,030 — 1,893 Other — — 2,741 — 2,741 Total Revenue $ 27,602 $ 22,030 $ 4,904 $ (71) $ 54,465 Nine Months Ended September 30, 2023 Product Potash Segment Trio® Segment Oilfield Solutions Segment Intersegment Eliminations Total Potash $ 110,241 $ — $ — $ (260) $ 109,981 Trio ® — 76,887 — — 76,887 Water 228 3,890 5,320 — 9,438 Salt 8,997 275 — — 9,272 Magnesium Chloride 4,839 — — — 4,839 Brine Water 3,058 — 2,853 — 5,911 Other — — 6,092 — 6,092 Total Revenue $ 127,363 $ 81,052 $ 14,265 $ (260) $ 222,420 Three Months Ended September 30, 2022 Product Potash Segment Trio ® Segment Oilfield Solutions Segment Intersegment Eliminations Total Potash $ 36,177 $ — $ — $ (68) $ 36,109 Trio ® — 23,158 — — 23,158 Water 427 796 5,380 — 6,603 Salt 2,845 89 — — 2,934 Magnesium Chloride 2,008 — — — 2,008 Brine Water 897 — 792 — 1,689 Other — — 2,251 — 2,251 Total Revenue $ 42,354 $ 24,043 $ 8,423 $ (68) $ 74,752 Nine Months Ended September 30, 2022 Product Potash Segment Trio ® Segment Oilfield Solutions Segment Intersegment Eliminations Total Potash $ 131,684 $ — $ — $ (228) $ 131,456 Trio ® — 97,461 — — 97,461 Water 1,564 2,722 13,260 — 17,546 Salt 8,137 378 — — 8,515 Magnesium Chloride 4,022 — — — 4,022 Brine Water 2,215 — 2,179 — 4,394 Other — — 7,497 — 7,497 Total Revenue $ 147,622 $ 100,561 $ 22,936 $ (228) $ 270,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utstanding Share Based Awards</t>
        </is>
      </c>
      <c r="B4" s="4" t="inlineStr">
        <is>
          <t xml:space="preserve">In March 2023, the Compensation Committee granted an aggregate of 225,117 shares of restricted stock to executive officers and other key employees. These awards vest over three one three one As of September 30, 2023, the following awards were outstanding under the Plan (in thousands): Outstanding as of Restricted Shares 371 Non-qualified Stock Options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of Income Taxes</t>
        </is>
      </c>
      <c r="B4" s="4" t="inlineStr">
        <is>
          <t xml:space="preserve">A summary of our provision for income taxes is as follows (in thousands): Three Months Ended September 30, Nine Months Ended September 30, 2023 2022 2023 2022 Current portion of income tax expense $ 3 $ 296 $ 137 $ 583 Deferred portion of income tax (benefit) expense (1,920) 4,607 1,756 21,548 Total income tax (benefit) expense $ (1,917) $ 4,903 $ 1,893 $ 22,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Held-to-Maturity Investments</t>
        </is>
      </c>
      <c r="B4" s="4" t="inlineStr">
        <is>
          <t xml:space="preserve">Held-to-Maturity Investments —As of September 30, 2023, and December 31, 2022, we owned debt investment securities classified as held-to-maturity because we have the intent and ability to hold these investments to maturity. Our held-to-maturity debt investment securities consist of investment grade corporate bonds and U.S. government issued bonds. These debt securities are carried at amortized cost and consist of the following (amounts in thousands): As of September 30, 2023 Amortized Cost Gross Unrealized Gains Gross Unrealized Losses Fair Value Short-term Corporate bonds $ 1,499 $ — $ (8) $ 1,491 Government bonds 1,964 — (21) 1,943 Total $ 3,463 $ — $ (29) $ 3,434 Long-term Corporate bonds $ 489 $ — $ (8) $ 481 Government bonds 1,447 — (19) 1,428 Total $ 1,936 $ — $ (27) $ 1,909 As of December 31, 2022 Amortized Cost Gross Unrealized Gains Gross Unrealized Losses Fair Value Short-term Corporate bonds $ 3,992 $ — $ (24) $ 3,968 Government bonds 1,967 — (18) 1,949 Total $ 5,959 $ — $ (42) $ 5,917 Long-term Corporate bonds $ 499 $ — $ (10) $ 489 Government bonds 1,935 — (26) 1,909 Total $ 2,434 $ — $ (36) $ 2,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ree Months Ended Potash Trio ® Oilfield Solutions Other Consolidated Sales $ 27,602 $ 22,030 $ 4,904 $ (71) $ 54,465 Less: Freight costs 2,894 5,086 — (71) 7,909 Warehousing and handling 1,541 1,190 — — 2,731 Cost of goods sold 18,673 17,714 3,534 — 39,921 Lower of cost or net 1,083 2,330 — — 3,413 Gross Margin (Deficit) $ 3,411 $ (4,290) $ 1,370 $ — $ 491 Depreciation, depletion, and amortization incurred 1 $ 7,272 $ 1,754 $ 950 $ 226 $ 10,202 Nine Months Ended Potash Trio ® Oilfield Solutions Other Consolidated Sales $ 127,363 $ 81,052 $ 14,265 $ (260) $ 222,420 Less: Freight costs 12,237 18,038 — (260) 30,015 Warehousing and handling 4,630 3,635 — — 8,265 Cost of goods sold 78,697 58,666 11,139 — 148,502 Lower of cost or net 1,083 2,330 — — 3,413 Gross Margin (Deficit) $ 30,716 $ (1,617) $ 3,126 $ — $ 32,225 Depreciation, depletion, and amortization incurred 1 $ 20,753 $ 4,365 $ 2,772 $ 656 $ 28,546 Three Months Ended Potash Trio ® Oilfield Solutions Other Consolidated Sales $ 42,354 $ 24,043 $ 8,423 $ (68) $ 74,752 Less: Freight costs 3,726 4,135 — (68) 7,793 Warehousing and handling 1,414 1,127 — — 2,541 Cost of goods sold 17,342 12,278 8,028 — 37,648 Gross Margin $ 19,872 $ 6,503 $ 395 $ — $ 26,770 Depreciation, depletion, and amortization incurred 1 $ 6,318 $ 1,072 $ 867 $ 185 $ 8,442 Nine Months Ended Potash Trio ® Oilfield Solutions Other Consolidated Sales $ 147,622 $ 100,561 $ 22,936 $ (228) $ 270,891 Less: Freight costs 11,430 16,055 — (228) 27,257 Warehousing and handling 3,947 3,274 — — 7,221 Cost of goods sold 58,383 45,538 16,735 — 120,656 Gross Margin $ 73,862 $ 35,694 $ 6,201 $ — $ 115,757 Depreciation, depletion and amortization incurred 1 $ 19,350 $ 3,122 $ 2,458 $ 596 $ 25,526 1 Depreciation, depletion, and amortization incurred for potash and Trio ® excludes depreciation, depletion and amortization amounts absorbed in or relieved from invent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40" customWidth="1" min="2" max="2"/>
  </cols>
  <sheetData>
    <row r="1">
      <c r="A1" s="1" t="inlineStr">
        <is>
          <t>COMPANY BACKGROUND (Narrative) (Details)</t>
        </is>
      </c>
      <c r="B1" s="2" t="inlineStr">
        <is>
          <t>9 Months Ended</t>
        </is>
      </c>
    </row>
    <row r="2">
      <c r="B2" s="2" t="inlineStr">
        <is>
          <t>Sep. 30, 2023 nutrient Facility segment</t>
        </is>
      </c>
    </row>
    <row r="3">
      <c r="A3" s="4" t="inlineStr">
        <is>
          <t>Number of mining facilities | Facility</t>
        </is>
      </c>
      <c r="B3" s="5" t="n">
        <v>3</v>
      </c>
    </row>
    <row r="4">
      <c r="A4" s="4" t="inlineStr">
        <is>
          <t>Number of reportable segments | segment</t>
        </is>
      </c>
      <c r="B4" s="5" t="n">
        <v>3</v>
      </c>
    </row>
    <row r="5">
      <c r="A5" s="4" t="inlineStr">
        <is>
          <t>Number of key nutrients | nutrient</t>
        </is>
      </c>
      <c r="B5"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196</v>
      </c>
      <c r="C4" s="6" t="n">
        <v>13108</v>
      </c>
      <c r="D4" s="6" t="n">
        <v>1615</v>
      </c>
      <c r="E4" s="6" t="n">
        <v>68238</v>
      </c>
    </row>
    <row r="5">
      <c r="A5" s="4" t="inlineStr">
        <is>
          <t>Basic weighted average common shares outstanding (in shares)</t>
        </is>
      </c>
      <c r="B5" s="5" t="n">
        <v>12789</v>
      </c>
      <c r="C5" s="5" t="n">
        <v>13256</v>
      </c>
      <c r="D5" s="5" t="n">
        <v>12750</v>
      </c>
      <c r="E5" s="5" t="n">
        <v>13221</v>
      </c>
    </row>
    <row r="6">
      <c r="A6" s="4" t="inlineStr">
        <is>
          <t>Add: Dilutive effect of restricted stock (in shares)</t>
        </is>
      </c>
      <c r="B6" s="5" t="n">
        <v>0</v>
      </c>
      <c r="C6" s="5" t="n">
        <v>143</v>
      </c>
      <c r="D6" s="5" t="n">
        <v>80</v>
      </c>
      <c r="E6" s="5" t="n">
        <v>223</v>
      </c>
    </row>
    <row r="7">
      <c r="A7" s="4" t="inlineStr">
        <is>
          <t>Add: Dilutive effect of stock options (in shares)</t>
        </is>
      </c>
      <c r="B7" s="5" t="n">
        <v>0</v>
      </c>
      <c r="C7" s="5" t="n">
        <v>90</v>
      </c>
      <c r="D7" s="5" t="n">
        <v>46</v>
      </c>
      <c r="E7" s="5" t="n">
        <v>123</v>
      </c>
    </row>
    <row r="8">
      <c r="A8" s="4" t="inlineStr">
        <is>
          <t>Diluted weighted average common shares outstanding (in shares)</t>
        </is>
      </c>
      <c r="B8" s="5" t="n">
        <v>12789</v>
      </c>
      <c r="C8" s="5" t="n">
        <v>13489</v>
      </c>
      <c r="D8" s="5" t="n">
        <v>12876</v>
      </c>
      <c r="E8" s="5" t="n">
        <v>13567</v>
      </c>
    </row>
    <row r="9">
      <c r="A9" s="4" t="inlineStr">
        <is>
          <t>Basic (in dollars per share)</t>
        </is>
      </c>
      <c r="B9" s="8" t="n">
        <v>-0.5600000000000001</v>
      </c>
      <c r="C9" s="8" t="n">
        <v>0.99</v>
      </c>
      <c r="D9" s="8" t="n">
        <v>0.13</v>
      </c>
      <c r="E9" s="8" t="n">
        <v>5.16</v>
      </c>
    </row>
    <row r="10">
      <c r="A10" s="4" t="inlineStr">
        <is>
          <t>Diluted (in dollars per share)</t>
        </is>
      </c>
      <c r="B10" s="8" t="n">
        <v>-0.5600000000000001</v>
      </c>
      <c r="C10" s="8" t="n">
        <v>0.97</v>
      </c>
      <c r="D10" s="8" t="n">
        <v>0.13</v>
      </c>
      <c r="E10" s="8" t="n">
        <v>5.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har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3" t="inlineStr">
        <is>
          <t>Anti-dilutive weighted average non-vested share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372</v>
      </c>
      <c r="C5" s="5" t="n">
        <v>106</v>
      </c>
      <c r="D5" s="5" t="n">
        <v>213</v>
      </c>
      <c r="E5" s="5" t="n">
        <v>64</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weighted average non-vested share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273</v>
      </c>
      <c r="C8" s="4" t="inlineStr">
        <is>
          <t xml:space="preserve"> </t>
        </is>
      </c>
      <c r="D8" s="5" t="n">
        <v>173</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91</v>
      </c>
      <c r="C3" s="6" t="n">
        <v>18514</v>
      </c>
      <c r="D3" s="6" t="n">
        <v>49209</v>
      </c>
      <c r="E3" s="4" t="inlineStr">
        <is>
          <t xml:space="preserve"> </t>
        </is>
      </c>
    </row>
    <row r="4">
      <c r="A4" s="4" t="inlineStr">
        <is>
          <t>Restricted cash included in other current assets</t>
        </is>
      </c>
      <c r="B4" s="5" t="n">
        <v>25</v>
      </c>
      <c r="C4" s="4" t="inlineStr">
        <is>
          <t xml:space="preserve"> </t>
        </is>
      </c>
      <c r="D4" s="5" t="n">
        <v>25</v>
      </c>
      <c r="E4" s="4" t="inlineStr">
        <is>
          <t xml:space="preserve"> </t>
        </is>
      </c>
    </row>
    <row r="5">
      <c r="A5" s="4" t="inlineStr">
        <is>
          <t>Restricted cash included in other long-term assets</t>
        </is>
      </c>
      <c r="B5" s="5" t="n">
        <v>551</v>
      </c>
      <c r="C5" s="4" t="inlineStr">
        <is>
          <t xml:space="preserve"> </t>
        </is>
      </c>
      <c r="D5" s="5" t="n">
        <v>544</v>
      </c>
      <c r="E5" s="4" t="inlineStr">
        <is>
          <t xml:space="preserve"> </t>
        </is>
      </c>
    </row>
    <row r="6">
      <c r="A6" s="4" t="inlineStr">
        <is>
          <t>Total cash, cash equivalents, and restricted cash shown in the statement of cash flows</t>
        </is>
      </c>
      <c r="B6" s="6" t="n">
        <v>3367</v>
      </c>
      <c r="C6" s="6" t="n">
        <v>19084</v>
      </c>
      <c r="D6" s="6" t="n">
        <v>49778</v>
      </c>
      <c r="E6" s="6" t="n">
        <v>37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Allowances for obsolescence</t>
        </is>
      </c>
      <c r="B3" s="9" t="n">
        <v>1.4</v>
      </c>
      <c r="C3" s="9"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t>
        </is>
      </c>
      <c r="B3" s="4" t="inlineStr">
        <is>
          <t xml:space="preserve"> </t>
        </is>
      </c>
      <c r="C3" s="4" t="inlineStr">
        <is>
          <t xml:space="preserve"> </t>
        </is>
      </c>
      <c r="D3" s="4" t="inlineStr">
        <is>
          <t xml:space="preserve"> </t>
        </is>
      </c>
      <c r="E3" s="4" t="inlineStr">
        <is>
          <t xml:space="preserve"> </t>
        </is>
      </c>
    </row>
    <row r="4">
      <c r="A4" s="4" t="inlineStr">
        <is>
          <t>Lower of cost or net realizable value inventory adjustments</t>
        </is>
      </c>
      <c r="B4" s="6" t="n">
        <v>3413</v>
      </c>
      <c r="C4" s="6" t="n">
        <v>0</v>
      </c>
      <c r="D4" s="6" t="n">
        <v>3413</v>
      </c>
      <c r="E4" s="6" t="n">
        <v>0</v>
      </c>
    </row>
    <row r="5">
      <c r="A5" s="4" t="inlineStr">
        <is>
          <t>Gross Margin</t>
        </is>
      </c>
      <c r="B5" s="5" t="n">
        <v>491</v>
      </c>
      <c r="C5" s="5" t="n">
        <v>26770</v>
      </c>
      <c r="D5" s="5" t="n">
        <v>32225</v>
      </c>
      <c r="E5" s="5" t="n">
        <v>115757</v>
      </c>
    </row>
    <row r="6">
      <c r="A6" s="4" t="inlineStr">
        <is>
          <t>Selling and administrative</t>
        </is>
      </c>
      <c r="B6" s="5" t="n">
        <v>7685</v>
      </c>
      <c r="C6" s="5" t="n">
        <v>8551</v>
      </c>
      <c r="D6" s="5" t="n">
        <v>24491</v>
      </c>
      <c r="E6" s="5" t="n">
        <v>22558</v>
      </c>
    </row>
    <row r="7">
      <c r="A7" s="4" t="inlineStr">
        <is>
          <t>Accretion of asset retirement obligation</t>
        </is>
      </c>
      <c r="B7" s="5" t="n">
        <v>535</v>
      </c>
      <c r="C7" s="5" t="n">
        <v>491</v>
      </c>
      <c r="D7" s="5" t="n">
        <v>1605</v>
      </c>
      <c r="E7" s="5" t="n">
        <v>1471</v>
      </c>
    </row>
    <row r="8">
      <c r="A8" s="4" t="inlineStr">
        <is>
          <t>Impairment of long-lived assets</t>
        </is>
      </c>
      <c r="B8" s="5" t="n">
        <v>521</v>
      </c>
      <c r="C8" s="5" t="n">
        <v>0</v>
      </c>
      <c r="D8" s="5" t="n">
        <v>521</v>
      </c>
      <c r="E8" s="5" t="n">
        <v>0</v>
      </c>
    </row>
    <row r="9">
      <c r="A9" s="4" t="inlineStr">
        <is>
          <t>Loss on sale of assets</t>
        </is>
      </c>
      <c r="B9" s="5" t="n">
        <v>59</v>
      </c>
      <c r="C9" s="5" t="n">
        <v>10</v>
      </c>
      <c r="D9" s="5" t="n">
        <v>252</v>
      </c>
      <c r="E9" s="5" t="n">
        <v>1176</v>
      </c>
    </row>
    <row r="10">
      <c r="A10" s="4" t="inlineStr">
        <is>
          <t>Other operating expense</t>
        </is>
      </c>
      <c r="B10" s="5" t="n">
        <v>857</v>
      </c>
      <c r="C10" s="5" t="n">
        <v>264</v>
      </c>
      <c r="D10" s="5" t="n">
        <v>1880</v>
      </c>
      <c r="E10" s="5" t="n">
        <v>1239</v>
      </c>
    </row>
    <row r="11">
      <c r="A11" s="4" t="inlineStr">
        <is>
          <t>Operating (Loss) Income</t>
        </is>
      </c>
      <c r="B11" s="5" t="n">
        <v>-9166</v>
      </c>
      <c r="C11" s="5" t="n">
        <v>17454</v>
      </c>
      <c r="D11" s="5" t="n">
        <v>3476</v>
      </c>
      <c r="E11" s="5" t="n">
        <v>8931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entities</t>
        </is>
      </c>
      <c r="B13" s="5" t="n">
        <v>-54</v>
      </c>
      <c r="C13" s="5" t="n">
        <v>766</v>
      </c>
      <c r="D13" s="5" t="n">
        <v>-292</v>
      </c>
      <c r="E13" s="5" t="n">
        <v>766</v>
      </c>
    </row>
    <row r="14">
      <c r="A14" s="4" t="inlineStr">
        <is>
          <t>Interest expense, net</t>
        </is>
      </c>
      <c r="B14" s="5" t="n">
        <v>0</v>
      </c>
      <c r="C14" s="5" t="n">
        <v>-28</v>
      </c>
      <c r="D14" s="5" t="n">
        <v>0</v>
      </c>
      <c r="E14" s="5" t="n">
        <v>-85</v>
      </c>
    </row>
    <row r="15">
      <c r="A15" s="4" t="inlineStr">
        <is>
          <t>Interest income</t>
        </is>
      </c>
      <c r="B15" s="5" t="n">
        <v>88</v>
      </c>
      <c r="C15" s="5" t="n">
        <v>77</v>
      </c>
      <c r="D15" s="5" t="n">
        <v>249</v>
      </c>
      <c r="E15" s="5" t="n">
        <v>94</v>
      </c>
    </row>
    <row r="16">
      <c r="A16" s="4" t="inlineStr">
        <is>
          <t>Other income (expense)</t>
        </is>
      </c>
      <c r="B16" s="5" t="n">
        <v>19</v>
      </c>
      <c r="C16" s="5" t="n">
        <v>-258</v>
      </c>
      <c r="D16" s="5" t="n">
        <v>75</v>
      </c>
      <c r="E16" s="5" t="n">
        <v>281</v>
      </c>
    </row>
    <row r="17">
      <c r="A17" s="4" t="inlineStr">
        <is>
          <t>(Loss) Income Before Income Taxes</t>
        </is>
      </c>
      <c r="B17" s="5" t="n">
        <v>-9113</v>
      </c>
      <c r="C17" s="5" t="n">
        <v>18011</v>
      </c>
      <c r="D17" s="5" t="n">
        <v>3508</v>
      </c>
      <c r="E17" s="5" t="n">
        <v>90369</v>
      </c>
    </row>
    <row r="18">
      <c r="A18" s="4" t="inlineStr">
        <is>
          <t>Income Tax Benefit (Expense)</t>
        </is>
      </c>
      <c r="B18" s="5" t="n">
        <v>1917</v>
      </c>
      <c r="C18" s="5" t="n">
        <v>-4903</v>
      </c>
      <c r="D18" s="5" t="n">
        <v>-1893</v>
      </c>
      <c r="E18" s="5" t="n">
        <v>-22131</v>
      </c>
    </row>
    <row r="19">
      <c r="A19" s="4" t="inlineStr">
        <is>
          <t>Net (Loss) Income</t>
        </is>
      </c>
      <c r="B19" s="6" t="n">
        <v>-7196</v>
      </c>
      <c r="C19" s="6" t="n">
        <v>13108</v>
      </c>
      <c r="D19" s="6" t="n">
        <v>1615</v>
      </c>
      <c r="E19" s="6" t="n">
        <v>6823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789</v>
      </c>
      <c r="C21" s="5" t="n">
        <v>13256</v>
      </c>
      <c r="D21" s="5" t="n">
        <v>12750</v>
      </c>
      <c r="E21" s="5" t="n">
        <v>13221</v>
      </c>
    </row>
    <row r="22">
      <c r="A22" s="4" t="inlineStr">
        <is>
          <t>Diluted (in shares)</t>
        </is>
      </c>
      <c r="B22" s="5" t="n">
        <v>12789</v>
      </c>
      <c r="C22" s="5" t="n">
        <v>13489</v>
      </c>
      <c r="D22" s="5" t="n">
        <v>12876</v>
      </c>
      <c r="E22" s="5" t="n">
        <v>13567</v>
      </c>
    </row>
    <row r="23">
      <c r="A23" s="3" t="inlineStr">
        <is>
          <t>(Loss) 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5600000000000001</v>
      </c>
      <c r="C24" s="8" t="n">
        <v>0.99</v>
      </c>
      <c r="D24" s="8" t="n">
        <v>0.13</v>
      </c>
      <c r="E24" s="8" t="n">
        <v>5.16</v>
      </c>
    </row>
    <row r="25">
      <c r="A25" s="4" t="inlineStr">
        <is>
          <t>Diluted (in dollars per share)</t>
        </is>
      </c>
      <c r="B25" s="8" t="n">
        <v>-0.5600000000000001</v>
      </c>
      <c r="C25" s="8" t="n">
        <v>0.97</v>
      </c>
      <c r="D25" s="8" t="n">
        <v>0.13</v>
      </c>
      <c r="E25" s="8" t="n">
        <v>5.03</v>
      </c>
    </row>
    <row r="26">
      <c r="A26" s="4" t="inlineStr">
        <is>
          <t>Freight Costs [Member]</t>
        </is>
      </c>
      <c r="B26" s="4" t="inlineStr">
        <is>
          <t xml:space="preserve"> </t>
        </is>
      </c>
      <c r="C26" s="4" t="inlineStr">
        <is>
          <t xml:space="preserve"> </t>
        </is>
      </c>
      <c r="D26" s="4" t="inlineStr">
        <is>
          <t xml:space="preserve"> </t>
        </is>
      </c>
      <c r="E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row>
    <row r="28">
      <c r="A28" s="4" t="inlineStr">
        <is>
          <t>Cost of Goods Sold</t>
        </is>
      </c>
      <c r="B28" s="6" t="n">
        <v>7909</v>
      </c>
      <c r="C28" s="6" t="n">
        <v>7793</v>
      </c>
      <c r="D28" s="6" t="n">
        <v>30015</v>
      </c>
      <c r="E28" s="6" t="n">
        <v>27257</v>
      </c>
    </row>
    <row r="29">
      <c r="A29" s="4" t="inlineStr">
        <is>
          <t>Warehouse and Handling [Member]</t>
        </is>
      </c>
      <c r="B29" s="4" t="inlineStr">
        <is>
          <t xml:space="preserve"> </t>
        </is>
      </c>
      <c r="C29" s="4" t="inlineStr">
        <is>
          <t xml:space="preserve"> </t>
        </is>
      </c>
      <c r="D29" s="4" t="inlineStr">
        <is>
          <t xml:space="preserve"> </t>
        </is>
      </c>
      <c r="E29" s="4" t="inlineStr">
        <is>
          <t xml:space="preserve"> </t>
        </is>
      </c>
    </row>
    <row r="30">
      <c r="A30" s="3" t="inlineStr">
        <is>
          <t>Less:</t>
        </is>
      </c>
      <c r="B30" s="4" t="inlineStr">
        <is>
          <t xml:space="preserve"> </t>
        </is>
      </c>
      <c r="C30" s="4" t="inlineStr">
        <is>
          <t xml:space="preserve"> </t>
        </is>
      </c>
      <c r="D30" s="4" t="inlineStr">
        <is>
          <t xml:space="preserve"> </t>
        </is>
      </c>
      <c r="E30" s="4" t="inlineStr">
        <is>
          <t xml:space="preserve"> </t>
        </is>
      </c>
    </row>
    <row r="31">
      <c r="A31" s="4" t="inlineStr">
        <is>
          <t>Cost of Goods Sold</t>
        </is>
      </c>
      <c r="B31" s="5" t="n">
        <v>2731</v>
      </c>
      <c r="C31" s="5" t="n">
        <v>2541</v>
      </c>
      <c r="D31" s="5" t="n">
        <v>8265</v>
      </c>
      <c r="E31" s="5" t="n">
        <v>7221</v>
      </c>
    </row>
    <row r="32">
      <c r="A32" s="4" t="inlineStr">
        <is>
          <t>Mineral [Member]</t>
        </is>
      </c>
      <c r="B32" s="4" t="inlineStr">
        <is>
          <t xml:space="preserve"> </t>
        </is>
      </c>
      <c r="C32" s="4" t="inlineStr">
        <is>
          <t xml:space="preserve"> </t>
        </is>
      </c>
      <c r="D32" s="4" t="inlineStr">
        <is>
          <t xml:space="preserve"> </t>
        </is>
      </c>
      <c r="E32" s="4" t="inlineStr">
        <is>
          <t xml:space="preserve"> </t>
        </is>
      </c>
    </row>
    <row r="33">
      <c r="A33" s="4" t="inlineStr">
        <is>
          <t>Sales</t>
        </is>
      </c>
      <c r="B33" s="5" t="n">
        <v>54465</v>
      </c>
      <c r="C33" s="5" t="n">
        <v>74752</v>
      </c>
      <c r="D33" s="5" t="n">
        <v>222420</v>
      </c>
      <c r="E33" s="5" t="n">
        <v>270891</v>
      </c>
    </row>
    <row r="34">
      <c r="A34" s="3" t="inlineStr">
        <is>
          <t>Less:</t>
        </is>
      </c>
      <c r="B34" s="4" t="inlineStr">
        <is>
          <t xml:space="preserve"> </t>
        </is>
      </c>
      <c r="C34" s="4" t="inlineStr">
        <is>
          <t xml:space="preserve"> </t>
        </is>
      </c>
      <c r="D34" s="4" t="inlineStr">
        <is>
          <t xml:space="preserve"> </t>
        </is>
      </c>
      <c r="E34" s="4" t="inlineStr">
        <is>
          <t xml:space="preserve"> </t>
        </is>
      </c>
    </row>
    <row r="35">
      <c r="A35" s="4" t="inlineStr">
        <is>
          <t>Cost of Goods Sold</t>
        </is>
      </c>
      <c r="B35" s="6" t="n">
        <v>39921</v>
      </c>
      <c r="C35" s="6" t="n">
        <v>37648</v>
      </c>
      <c r="D35" s="6" t="n">
        <v>148502</v>
      </c>
      <c r="E35" s="6" t="n">
        <v>120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Finished goods product inventory</t>
        </is>
      </c>
      <c r="B3" s="6" t="n">
        <v>55408</v>
      </c>
      <c r="C3" s="6" t="n">
        <v>74777</v>
      </c>
    </row>
    <row r="4">
      <c r="A4" s="4" t="inlineStr">
        <is>
          <t>In-process inventory</t>
        </is>
      </c>
      <c r="B4" s="5" t="n">
        <v>33240</v>
      </c>
      <c r="C4" s="5" t="n">
        <v>24767</v>
      </c>
    </row>
    <row r="5">
      <c r="A5" s="4" t="inlineStr">
        <is>
          <t>Total product inventory</t>
        </is>
      </c>
      <c r="B5" s="5" t="n">
        <v>88648</v>
      </c>
      <c r="C5" s="5" t="n">
        <v>99544</v>
      </c>
    </row>
    <row r="6">
      <c r="A6" s="4" t="inlineStr">
        <is>
          <t>Current parts inventory, net</t>
        </is>
      </c>
      <c r="B6" s="5" t="n">
        <v>19712</v>
      </c>
      <c r="C6" s="5" t="n">
        <v>15272</v>
      </c>
    </row>
    <row r="7">
      <c r="A7" s="4" t="inlineStr">
        <is>
          <t>Total current inventory, net</t>
        </is>
      </c>
      <c r="B7" s="5" t="n">
        <v>108360</v>
      </c>
      <c r="C7" s="5" t="n">
        <v>114816</v>
      </c>
    </row>
    <row r="8">
      <c r="A8" s="4" t="inlineStr">
        <is>
          <t>Long-term parts inventory, net</t>
        </is>
      </c>
      <c r="B8" s="5" t="n">
        <v>25347</v>
      </c>
      <c r="C8" s="5" t="n">
        <v>24823</v>
      </c>
    </row>
    <row r="9">
      <c r="A9" s="4" t="inlineStr">
        <is>
          <t>Total inventory, net</t>
        </is>
      </c>
      <c r="B9" s="6" t="n">
        <v>133707</v>
      </c>
      <c r="C9" s="6" t="n">
        <v>139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MINERAL PROPERTI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521</v>
      </c>
      <c r="C4" s="6" t="n">
        <v>0</v>
      </c>
      <c r="D4" s="6" t="n">
        <v>521</v>
      </c>
      <c r="E4" s="6" t="n">
        <v>0</v>
      </c>
    </row>
    <row r="5">
      <c r="A5" s="4" t="inlineStr">
        <is>
          <t>Non-operating working interest in oil and gas well</t>
        </is>
      </c>
      <c r="B5" s="10" t="n">
        <v>0.039</v>
      </c>
      <c r="C5" s="4" t="inlineStr">
        <is>
          <t xml:space="preserve"> </t>
        </is>
      </c>
      <c r="D5" s="10" t="n">
        <v>0.039</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equipment, and mineral properties, gross</t>
        </is>
      </c>
      <c r="B3" s="6" t="n">
        <v>746112</v>
      </c>
      <c r="C3" s="6" t="n">
        <v>692589</v>
      </c>
    </row>
    <row r="4">
      <c r="A4" s="4" t="inlineStr">
        <is>
          <t>Less: accumulated depreciation, depletion, and amortization</t>
        </is>
      </c>
      <c r="B4" s="5" t="n">
        <v>-343250</v>
      </c>
      <c r="C4" s="5" t="n">
        <v>-316959</v>
      </c>
    </row>
    <row r="5">
      <c r="A5" s="4" t="inlineStr">
        <is>
          <t>Total property, plant, equipment and mineral properties, net</t>
        </is>
      </c>
      <c r="B5" s="5" t="n">
        <v>402862</v>
      </c>
      <c r="C5" s="5" t="n">
        <v>3756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equipment, and mineral properties, gross</t>
        </is>
      </c>
      <c r="B8" s="5" t="n">
        <v>24136</v>
      </c>
      <c r="C8" s="5" t="n">
        <v>24136</v>
      </c>
    </row>
    <row r="9">
      <c r="A9" s="4" t="inlineStr">
        <is>
          <t>Pond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equipment, and mineral properties, gross</t>
        </is>
      </c>
      <c r="B11" s="5" t="n">
        <v>91215</v>
      </c>
      <c r="C11" s="5" t="n">
        <v>73501</v>
      </c>
    </row>
    <row r="12">
      <c r="A12" s="4" t="inlineStr">
        <is>
          <t>Mineral Properties And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equipment, and mineral properties, gross</t>
        </is>
      </c>
      <c r="B14" s="5" t="n">
        <v>161555</v>
      </c>
      <c r="C14" s="5" t="n">
        <v>146333</v>
      </c>
    </row>
    <row r="15">
      <c r="A15" s="4" t="inlineStr">
        <is>
          <t>Buildings and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equipment, and mineral properties, gross</t>
        </is>
      </c>
      <c r="B17" s="5" t="n">
        <v>90995</v>
      </c>
      <c r="C17" s="5" t="n">
        <v>8901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equipment, and mineral properties, gross</t>
        </is>
      </c>
      <c r="B20" s="5" t="n">
        <v>314851</v>
      </c>
      <c r="C20" s="5" t="n">
        <v>288345</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equipment, and mineral properties, gross</t>
        </is>
      </c>
      <c r="B23" s="5" t="n">
        <v>8072</v>
      </c>
      <c r="C23" s="5" t="n">
        <v>7399</v>
      </c>
    </row>
    <row r="24">
      <c r="A24" s="4" t="inlineStr">
        <is>
          <t>Office Equipment 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equipment, and mineral properties, gross</t>
        </is>
      </c>
      <c r="B26" s="5" t="n">
        <v>11390</v>
      </c>
      <c r="C26" s="5" t="n">
        <v>10436</v>
      </c>
    </row>
    <row r="27">
      <c r="A27" s="4" t="inlineStr">
        <is>
          <t>Operating Lease ROU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equipment, and mineral properties, gross</t>
        </is>
      </c>
      <c r="B29" s="5" t="n">
        <v>5630</v>
      </c>
      <c r="C29" s="5" t="n">
        <v>5908</v>
      </c>
    </row>
    <row r="30">
      <c r="A30" s="4" t="inlineStr">
        <is>
          <t>Breeding Stock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equipment, and mineral properties, gross</t>
        </is>
      </c>
      <c r="B32" s="5" t="n">
        <v>310</v>
      </c>
      <c r="C32" s="5" t="n">
        <v>329</v>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equipment, and mineral properties, gross</t>
        </is>
      </c>
      <c r="B35" s="6" t="n">
        <v>37958</v>
      </c>
      <c r="C35" s="6" t="n">
        <v>47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MINERAL PROPERTIES (Schedule of Depreciation, Depletion, and Accre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102</v>
      </c>
      <c r="C4" s="6" t="n">
        <v>7519</v>
      </c>
      <c r="D4" s="6" t="n">
        <v>25156</v>
      </c>
      <c r="E4" s="6" t="n">
        <v>22051</v>
      </c>
    </row>
    <row r="5">
      <c r="A5" s="4" t="inlineStr">
        <is>
          <t>Depletion</t>
        </is>
      </c>
      <c r="B5" s="5" t="n">
        <v>621</v>
      </c>
      <c r="C5" s="5" t="n">
        <v>459</v>
      </c>
      <c r="D5" s="5" t="n">
        <v>1968</v>
      </c>
      <c r="E5" s="5" t="n">
        <v>1889</v>
      </c>
    </row>
    <row r="6">
      <c r="A6" s="4" t="inlineStr">
        <is>
          <t>Amortization of right of use assets</t>
        </is>
      </c>
      <c r="B6" s="5" t="n">
        <v>399</v>
      </c>
      <c r="C6" s="5" t="n">
        <v>384</v>
      </c>
      <c r="D6" s="5" t="n">
        <v>1181</v>
      </c>
      <c r="E6" s="5" t="n">
        <v>1345</v>
      </c>
    </row>
    <row r="7">
      <c r="A7" s="4" t="inlineStr">
        <is>
          <t>Total incurred</t>
        </is>
      </c>
      <c r="B7" s="6" t="n">
        <v>10122</v>
      </c>
      <c r="C7" s="6" t="n">
        <v>8362</v>
      </c>
      <c r="D7" s="6" t="n">
        <v>28305</v>
      </c>
      <c r="E7" s="6" t="n">
        <v>25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Details) - USD ($) $ in Thousands</t>
        </is>
      </c>
      <c r="C1" s="2" t="inlineStr">
        <is>
          <t>3 Months Ended</t>
        </is>
      </c>
      <c r="E1" s="2" t="inlineStr">
        <is>
          <t>9 Months Ended</t>
        </is>
      </c>
    </row>
    <row r="2">
      <c r="B2" s="2" t="inlineStr">
        <is>
          <t>Aug. 02, 2022</t>
        </is>
      </c>
      <c r="C2" s="2" t="inlineStr">
        <is>
          <t>Sep. 30, 2023</t>
        </is>
      </c>
      <c r="D2" s="2" t="inlineStr">
        <is>
          <t>Sep. 30, 2022</t>
        </is>
      </c>
      <c r="E2" s="2" t="inlineStr">
        <is>
          <t>Sep. 30, 2023</t>
        </is>
      </c>
      <c r="F2" s="2" t="inlineStr">
        <is>
          <t>Sep. 30, 2022</t>
        </is>
      </c>
      <c r="G2" s="2" t="inlineStr">
        <is>
          <t>Dec. 31, 2022</t>
        </is>
      </c>
      <c r="H2" s="2" t="inlineStr">
        <is>
          <t>Jul.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hort-term borrowings on credit facility</t>
        </is>
      </c>
      <c r="B4" s="4" t="inlineStr">
        <is>
          <t xml:space="preserve"> </t>
        </is>
      </c>
      <c r="C4" s="4" t="inlineStr">
        <is>
          <t xml:space="preserve"> </t>
        </is>
      </c>
      <c r="D4" s="4" t="inlineStr">
        <is>
          <t xml:space="preserve"> </t>
        </is>
      </c>
      <c r="E4" s="6" t="n">
        <v>7000</v>
      </c>
      <c r="F4" s="6" t="n">
        <v>0</v>
      </c>
      <c r="G4" s="4" t="inlineStr">
        <is>
          <t xml:space="preserve"> </t>
        </is>
      </c>
      <c r="H4" s="4" t="inlineStr">
        <is>
          <t xml:space="preserve"> </t>
        </is>
      </c>
    </row>
    <row r="5">
      <c r="A5" s="4" t="inlineStr">
        <is>
          <t>Repayments of credit facility</t>
        </is>
      </c>
      <c r="B5" s="4" t="inlineStr">
        <is>
          <t xml:space="preserve"> </t>
        </is>
      </c>
      <c r="C5" s="4" t="inlineStr">
        <is>
          <t xml:space="preserve"> </t>
        </is>
      </c>
      <c r="D5" s="4" t="inlineStr">
        <is>
          <t xml:space="preserve"> </t>
        </is>
      </c>
      <c r="E5" s="5" t="n">
        <v>5000</v>
      </c>
      <c r="F5" s="5" t="n">
        <v>0</v>
      </c>
      <c r="G5" s="4" t="inlineStr">
        <is>
          <t xml:space="preserve"> </t>
        </is>
      </c>
      <c r="H5" s="4" t="inlineStr">
        <is>
          <t xml:space="preserve"> </t>
        </is>
      </c>
    </row>
    <row r="6">
      <c r="A6" s="4" t="inlineStr">
        <is>
          <t>Interest expense</t>
        </is>
      </c>
      <c r="B6" s="4" t="inlineStr">
        <is>
          <t xml:space="preserve"> </t>
        </is>
      </c>
      <c r="C6" s="6" t="n">
        <v>190</v>
      </c>
      <c r="D6" s="6" t="n">
        <v>114</v>
      </c>
      <c r="E6" s="5" t="n">
        <v>528</v>
      </c>
      <c r="F6" s="5" t="n">
        <v>277</v>
      </c>
      <c r="G6" s="4" t="inlineStr">
        <is>
          <t xml:space="preserve"> </t>
        </is>
      </c>
      <c r="H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hort-term borrowings on credit facility</t>
        </is>
      </c>
      <c r="B9" s="4" t="inlineStr">
        <is>
          <t xml:space="preserve"> </t>
        </is>
      </c>
      <c r="C9" s="5" t="n">
        <v>2000</v>
      </c>
      <c r="D9" s="5" t="n">
        <v>0</v>
      </c>
      <c r="E9" s="5" t="n">
        <v>7000</v>
      </c>
      <c r="F9" s="5" t="n">
        <v>0</v>
      </c>
      <c r="G9" s="4" t="inlineStr">
        <is>
          <t xml:space="preserve"> </t>
        </is>
      </c>
      <c r="H9" s="4" t="inlineStr">
        <is>
          <t xml:space="preserve"> </t>
        </is>
      </c>
    </row>
    <row r="10">
      <c r="A10" s="4" t="inlineStr">
        <is>
          <t>Repayments of credit facility</t>
        </is>
      </c>
      <c r="B10" s="4" t="inlineStr">
        <is>
          <t xml:space="preserve"> </t>
        </is>
      </c>
      <c r="C10" s="5" t="n">
        <v>0</v>
      </c>
      <c r="D10" s="6" t="n">
        <v>0</v>
      </c>
      <c r="E10" s="5" t="n">
        <v>5000</v>
      </c>
      <c r="F10" s="6" t="n">
        <v>0</v>
      </c>
      <c r="G10" s="4" t="inlineStr">
        <is>
          <t xml:space="preserve"> </t>
        </is>
      </c>
      <c r="H10" s="4" t="inlineStr">
        <is>
          <t xml:space="preserve"> </t>
        </is>
      </c>
    </row>
    <row r="11">
      <c r="A11" s="4" t="inlineStr">
        <is>
          <t>Line of credit, outstanding</t>
        </is>
      </c>
      <c r="B11" s="4" t="inlineStr">
        <is>
          <t xml:space="preserve"> </t>
        </is>
      </c>
      <c r="C11" s="5" t="n">
        <v>2000</v>
      </c>
      <c r="D11" s="4" t="inlineStr">
        <is>
          <t xml:space="preserve"> </t>
        </is>
      </c>
      <c r="E11" s="5" t="n">
        <v>2000</v>
      </c>
      <c r="F11" s="4" t="inlineStr">
        <is>
          <t xml:space="preserve"> </t>
        </is>
      </c>
      <c r="G11" s="6" t="n">
        <v>0</v>
      </c>
      <c r="H11" s="4" t="inlineStr">
        <is>
          <t xml:space="preserve"> </t>
        </is>
      </c>
    </row>
    <row r="12">
      <c r="A12" s="4" t="inlineStr">
        <is>
          <t>Letters of credit outstanding, amount</t>
        </is>
      </c>
      <c r="B12" s="4" t="inlineStr">
        <is>
          <t xml:space="preserve"> </t>
        </is>
      </c>
      <c r="C12" s="6" t="n">
        <v>0</v>
      </c>
      <c r="D12" s="4" t="inlineStr">
        <is>
          <t xml:space="preserve"> </t>
        </is>
      </c>
      <c r="E12" s="6" t="n">
        <v>0</v>
      </c>
      <c r="F12" s="4" t="inlineStr">
        <is>
          <t xml:space="preserve"> </t>
        </is>
      </c>
      <c r="G12" s="6" t="n">
        <v>1000</v>
      </c>
      <c r="H12" s="4" t="inlineStr">
        <is>
          <t xml:space="preserve"> </t>
        </is>
      </c>
    </row>
    <row r="13">
      <c r="A13" s="4" t="inlineStr">
        <is>
          <t>Credit facility, maximum borrowing capacity</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c r="H13" s="6" t="n">
        <v>75000</v>
      </c>
    </row>
    <row r="14">
      <c r="A14" s="4" t="inlineStr">
        <is>
          <t>Debt, maturity date</t>
        </is>
      </c>
      <c r="B14" s="4" t="inlineStr">
        <is>
          <t>Aug.  04,  202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 | Secured Overnight Financing Rate (SOFR) Overnight Index Swap Rate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facility interest margin</t>
        </is>
      </c>
      <c r="B17" s="10"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 | Secured Overnight Financing Rate (SOFR) Overnight Index Swap Rate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interest margin</t>
        </is>
      </c>
      <c r="B20" s="10" t="n">
        <v>0.0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58</v>
      </c>
      <c r="C4" s="6" t="n">
        <v>0</v>
      </c>
      <c r="D4" s="6" t="n">
        <v>133</v>
      </c>
      <c r="E4" s="6" t="n">
        <v>0</v>
      </c>
    </row>
    <row r="5">
      <c r="A5" s="4" t="inlineStr">
        <is>
          <t>Commitment fee on unused credit facility</t>
        </is>
      </c>
      <c r="B5" s="5" t="n">
        <v>57</v>
      </c>
      <c r="C5" s="5" t="n">
        <v>47</v>
      </c>
      <c r="D5" s="5" t="n">
        <v>169</v>
      </c>
      <c r="E5" s="5" t="n">
        <v>90</v>
      </c>
    </row>
    <row r="6">
      <c r="A6" s="4" t="inlineStr">
        <is>
          <t>Amortization of deferred financing costs</t>
        </is>
      </c>
      <c r="B6" s="5" t="n">
        <v>75</v>
      </c>
      <c r="C6" s="5" t="n">
        <v>67</v>
      </c>
      <c r="D6" s="5" t="n">
        <v>226</v>
      </c>
      <c r="E6" s="5" t="n">
        <v>187</v>
      </c>
    </row>
    <row r="7">
      <c r="A7" s="4" t="inlineStr">
        <is>
          <t>Gross interest expense</t>
        </is>
      </c>
      <c r="B7" s="5" t="n">
        <v>190</v>
      </c>
      <c r="C7" s="5" t="n">
        <v>114</v>
      </c>
      <c r="D7" s="5" t="n">
        <v>528</v>
      </c>
      <c r="E7" s="5" t="n">
        <v>277</v>
      </c>
    </row>
    <row r="8">
      <c r="A8" s="4" t="inlineStr">
        <is>
          <t>Less capitalized interest</t>
        </is>
      </c>
      <c r="B8" s="5" t="n">
        <v>-190</v>
      </c>
      <c r="C8" s="5" t="n">
        <v>-86</v>
      </c>
      <c r="D8" s="5" t="n">
        <v>-528</v>
      </c>
      <c r="E8" s="5" t="n">
        <v>-192</v>
      </c>
    </row>
    <row r="9">
      <c r="A9" s="4" t="inlineStr">
        <is>
          <t>Interest expense, net</t>
        </is>
      </c>
      <c r="B9" s="6" t="n">
        <v>0</v>
      </c>
      <c r="C9" s="6" t="n">
        <v>28</v>
      </c>
      <c r="D9" s="6" t="n">
        <v>0</v>
      </c>
      <c r="E9" s="6" t="n">
        <v>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8" customWidth="1" min="2" max="2"/>
    <col width="14" customWidth="1" min="3" max="3"/>
  </cols>
  <sheetData>
    <row r="1">
      <c r="A1" s="1" t="inlineStr">
        <is>
          <t>INTANGIBLE ASSETS (Details) - USD ($) $ in Thousands</t>
        </is>
      </c>
      <c r="B1" s="2" t="inlineStr">
        <is>
          <t>9 Months Ended</t>
        </is>
      </c>
    </row>
    <row r="2">
      <c r="B2" s="2" t="inlineStr">
        <is>
          <t>Sep. 30, 2023</t>
        </is>
      </c>
      <c r="C2" s="2" t="inlineStr">
        <is>
          <t>Dec. 31, 2022</t>
        </is>
      </c>
    </row>
    <row r="3">
      <c r="A3" s="3" t="inlineStr">
        <is>
          <t>Indefinite-lived Intangible Assets [Line Items]</t>
        </is>
      </c>
      <c r="B3" s="4" t="inlineStr">
        <is>
          <t xml:space="preserve"> </t>
        </is>
      </c>
      <c r="C3" s="4" t="inlineStr">
        <is>
          <t xml:space="preserve"> </t>
        </is>
      </c>
    </row>
    <row r="4">
      <c r="A4" s="4" t="inlineStr">
        <is>
          <t>Intangible assets, water rights</t>
        </is>
      </c>
      <c r="B4" s="6" t="n">
        <v>19184</v>
      </c>
      <c r="C4" s="6" t="n">
        <v>19184</v>
      </c>
    </row>
    <row r="5">
      <c r="A5" s="4" t="inlineStr">
        <is>
          <t>Finite-lived intangible assets, weighted average amortization period</t>
        </is>
      </c>
      <c r="B5" s="4" t="inlineStr">
        <is>
          <t>15 years 6 months</t>
        </is>
      </c>
      <c r="C5" s="4" t="inlineStr">
        <is>
          <t xml:space="preserve"> </t>
        </is>
      </c>
    </row>
    <row r="6">
      <c r="A6" s="4" t="inlineStr">
        <is>
          <t>Finite-lived intangible assets, net</t>
        </is>
      </c>
      <c r="B6" s="6" t="n">
        <v>5000</v>
      </c>
      <c r="C6" s="6" t="n">
        <v>5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SUBSIDIARY GUARANTORS OF POSSIBLE FUTURE PUBLIC DEBT (Details) - USD ($) $ in Millions</t>
        </is>
      </c>
      <c r="B1" s="2" t="inlineStr">
        <is>
          <t>Sep. 30, 2023</t>
        </is>
      </c>
      <c r="C1" s="2" t="inlineStr">
        <is>
          <t>Dec. 31, 2022</t>
        </is>
      </c>
    </row>
    <row r="2">
      <c r="A2" s="3" t="inlineStr">
        <is>
          <t>Guarantees [Abstract]</t>
        </is>
      </c>
      <c r="B2" s="4" t="inlineStr">
        <is>
          <t xml:space="preserve"> </t>
        </is>
      </c>
      <c r="C2" s="4" t="inlineStr">
        <is>
          <t xml:space="preserve"> </t>
        </is>
      </c>
    </row>
    <row r="3">
      <c r="A3" s="4" t="inlineStr">
        <is>
          <t>Cash</t>
        </is>
      </c>
      <c r="B3" s="9" t="n">
        <v>2.8</v>
      </c>
      <c r="C3" s="9" t="n">
        <v>1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SSET RETIREMENT OBLIGATION (Narrative) (Details) - Measurement Input, Risk Free Interest Rate [Member]</t>
        </is>
      </c>
      <c r="B1" s="2" t="inlineStr">
        <is>
          <t>Sep. 30, 2023</t>
        </is>
      </c>
    </row>
    <row r="2">
      <c r="A2" s="4" t="inlineStr">
        <is>
          <t>Minimum [Member]</t>
        </is>
      </c>
      <c r="B2" s="4" t="inlineStr">
        <is>
          <t xml:space="preserve"> </t>
        </is>
      </c>
    </row>
    <row r="3">
      <c r="A3" s="3" t="inlineStr">
        <is>
          <t>Fair Value Measurement Inputs and Valuation Techniques [Line Items]</t>
        </is>
      </c>
      <c r="B3" s="4" t="inlineStr">
        <is>
          <t xml:space="preserve"> </t>
        </is>
      </c>
    </row>
    <row r="4">
      <c r="A4" s="4" t="inlineStr">
        <is>
          <t>Credit adjusted risk-free rates used to discount reclamation Liabilities</t>
        </is>
      </c>
      <c r="B4" s="11" t="n">
        <v>0.06900000000000001</v>
      </c>
    </row>
    <row r="5">
      <c r="A5" s="4" t="inlineStr">
        <is>
          <t>Maximum [Member]</t>
        </is>
      </c>
      <c r="B5" s="4" t="inlineStr">
        <is>
          <t xml:space="preserve"> </t>
        </is>
      </c>
    </row>
    <row r="6">
      <c r="A6" s="3" t="inlineStr">
        <is>
          <t>Fair Value Measurement Inputs and Valuation Techniques [Line Items]</t>
        </is>
      </c>
      <c r="B6" s="4" t="inlineStr">
        <is>
          <t xml:space="preserve"> </t>
        </is>
      </c>
    </row>
    <row r="7">
      <c r="A7" s="4" t="inlineStr">
        <is>
          <t>Credit adjusted risk-free rates used to discount reclamation Liabilities</t>
        </is>
      </c>
      <c r="B7" s="11" t="n">
        <v>0.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 (Schedule of Changes to Asset Retirement Obli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at beginning of period</t>
        </is>
      </c>
      <c r="B4" s="6" t="n">
        <v>27934</v>
      </c>
      <c r="C4" s="6" t="n">
        <v>28004</v>
      </c>
      <c r="D4" s="6" t="n">
        <v>26864</v>
      </c>
      <c r="E4" s="6" t="n">
        <v>27024</v>
      </c>
      <c r="F4" s="4" t="inlineStr">
        <is>
          <t xml:space="preserve"> </t>
        </is>
      </c>
    </row>
    <row r="5">
      <c r="A5" s="4" t="inlineStr">
        <is>
          <t>Liabilities settled</t>
        </is>
      </c>
      <c r="B5" s="5" t="n">
        <v>0</v>
      </c>
      <c r="C5" s="5" t="n">
        <v>-511</v>
      </c>
      <c r="D5" s="5" t="n">
        <v>0</v>
      </c>
      <c r="E5" s="5" t="n">
        <v>-511</v>
      </c>
      <c r="F5" s="4" t="inlineStr">
        <is>
          <t xml:space="preserve"> </t>
        </is>
      </c>
    </row>
    <row r="6">
      <c r="A6" s="4" t="inlineStr">
        <is>
          <t>Liabilities incurred</t>
        </is>
      </c>
      <c r="B6" s="5" t="n">
        <v>0</v>
      </c>
      <c r="C6" s="5" t="n">
        <v>250</v>
      </c>
      <c r="D6" s="5" t="n">
        <v>0</v>
      </c>
      <c r="E6" s="5" t="n">
        <v>250</v>
      </c>
      <c r="F6" s="4" t="inlineStr">
        <is>
          <t xml:space="preserve"> </t>
        </is>
      </c>
    </row>
    <row r="7">
      <c r="A7" s="4" t="inlineStr">
        <is>
          <t>Accretion of discount</t>
        </is>
      </c>
      <c r="B7" s="5" t="n">
        <v>535</v>
      </c>
      <c r="C7" s="5" t="n">
        <v>491</v>
      </c>
      <c r="D7" s="5" t="n">
        <v>1605</v>
      </c>
      <c r="E7" s="5" t="n">
        <v>1471</v>
      </c>
      <c r="F7" s="4" t="inlineStr">
        <is>
          <t xml:space="preserve"> </t>
        </is>
      </c>
    </row>
    <row r="8">
      <c r="A8" s="4" t="inlineStr">
        <is>
          <t>Total asset retirement obligation, at end of period</t>
        </is>
      </c>
      <c r="B8" s="5" t="n">
        <v>28469</v>
      </c>
      <c r="C8" s="5" t="n">
        <v>28234</v>
      </c>
      <c r="D8" s="5" t="n">
        <v>28469</v>
      </c>
      <c r="E8" s="5" t="n">
        <v>28234</v>
      </c>
      <c r="F8" s="6" t="n">
        <v>26864</v>
      </c>
    </row>
    <row r="9">
      <c r="A9" s="4" t="inlineStr">
        <is>
          <t>Less current portion of asset retirement obligation</t>
        </is>
      </c>
      <c r="B9" s="5" t="n">
        <v>-300</v>
      </c>
      <c r="C9" s="5" t="n">
        <v>-1029</v>
      </c>
      <c r="D9" s="5" t="n">
        <v>-300</v>
      </c>
      <c r="E9" s="5" t="n">
        <v>-1029</v>
      </c>
      <c r="F9" s="4" t="inlineStr">
        <is>
          <t xml:space="preserve"> </t>
        </is>
      </c>
    </row>
    <row r="10">
      <c r="A10" s="4" t="inlineStr">
        <is>
          <t>Long-term portion of asset retirement obligation</t>
        </is>
      </c>
      <c r="B10" s="6" t="n">
        <v>28169</v>
      </c>
      <c r="C10" s="6" t="n">
        <v>27205</v>
      </c>
      <c r="D10" s="6" t="n">
        <v>28169</v>
      </c>
      <c r="E10" s="6" t="n">
        <v>27205</v>
      </c>
      <c r="F10" s="6" t="n">
        <v>265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DENSED CONSOLIDATED STATEMENT OF STOCK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alance (in shares) at Dec. 31, 2021</t>
        </is>
      </c>
      <c r="B2" s="4" t="inlineStr">
        <is>
          <t xml:space="preserve"> </t>
        </is>
      </c>
      <c r="C2" s="5" t="n">
        <v>13149315</v>
      </c>
      <c r="D2" s="4" t="inlineStr">
        <is>
          <t xml:space="preserve"> </t>
        </is>
      </c>
      <c r="E2" s="4" t="inlineStr">
        <is>
          <t xml:space="preserve"> </t>
        </is>
      </c>
      <c r="F2" s="4" t="inlineStr">
        <is>
          <t xml:space="preserve"> </t>
        </is>
      </c>
    </row>
    <row r="3">
      <c r="A3" s="4" t="inlineStr">
        <is>
          <t>Balance at Dec. 31, 2021</t>
        </is>
      </c>
      <c r="B3" s="6" t="n">
        <v>663403</v>
      </c>
      <c r="C3" s="6" t="n">
        <v>13</v>
      </c>
      <c r="D3" s="6" t="n">
        <v>0</v>
      </c>
      <c r="E3" s="6" t="n">
        <v>659147</v>
      </c>
      <c r="F3" s="6" t="n">
        <v>4243</v>
      </c>
    </row>
    <row r="4">
      <c r="A4" s="4" t="inlineStr">
        <is>
          <t>Net income</t>
        </is>
      </c>
      <c r="B4" s="5" t="n">
        <v>68238</v>
      </c>
      <c r="C4" s="4" t="inlineStr">
        <is>
          <t xml:space="preserve"> </t>
        </is>
      </c>
      <c r="D4" s="4" t="inlineStr">
        <is>
          <t xml:space="preserve"> </t>
        </is>
      </c>
      <c r="E4" s="4" t="inlineStr">
        <is>
          <t xml:space="preserve"> </t>
        </is>
      </c>
      <c r="F4" s="5" t="n">
        <v>68238</v>
      </c>
    </row>
    <row r="5">
      <c r="A5" s="4" t="inlineStr">
        <is>
          <t>Stock-based compensation</t>
        </is>
      </c>
      <c r="B5" s="5" t="n">
        <v>3965</v>
      </c>
      <c r="C5" s="4" t="inlineStr">
        <is>
          <t xml:space="preserve"> </t>
        </is>
      </c>
      <c r="D5" s="4" t="inlineStr">
        <is>
          <t xml:space="preserve"> </t>
        </is>
      </c>
      <c r="E5" s="5" t="n">
        <v>3965</v>
      </c>
      <c r="F5" s="4" t="inlineStr">
        <is>
          <t xml:space="preserve"> </t>
        </is>
      </c>
    </row>
    <row r="6">
      <c r="A6" s="4" t="inlineStr">
        <is>
          <t>Exercise of stock options</t>
        </is>
      </c>
      <c r="B6" s="5" t="n">
        <v>110</v>
      </c>
      <c r="C6" s="4" t="inlineStr">
        <is>
          <t xml:space="preserve"> </t>
        </is>
      </c>
      <c r="D6" s="4" t="inlineStr">
        <is>
          <t xml:space="preserve"> </t>
        </is>
      </c>
      <c r="E6" s="5" t="n">
        <v>110</v>
      </c>
      <c r="F6" s="4" t="inlineStr">
        <is>
          <t xml:space="preserve"> </t>
        </is>
      </c>
    </row>
    <row r="7">
      <c r="A7" s="4" t="inlineStr">
        <is>
          <t>Exercise of stock options (in shares)</t>
        </is>
      </c>
      <c r="B7" s="4" t="inlineStr">
        <is>
          <t xml:space="preserve"> </t>
        </is>
      </c>
      <c r="C7" s="5" t="n">
        <v>10718</v>
      </c>
      <c r="D7" s="4" t="inlineStr">
        <is>
          <t xml:space="preserve"> </t>
        </is>
      </c>
      <c r="E7" s="4" t="inlineStr">
        <is>
          <t xml:space="preserve"> </t>
        </is>
      </c>
      <c r="F7" s="4" t="inlineStr">
        <is>
          <t xml:space="preserve"> </t>
        </is>
      </c>
    </row>
    <row r="8">
      <c r="A8" s="4" t="inlineStr">
        <is>
          <t>Purchase of treasury stock</t>
        </is>
      </c>
      <c r="B8" s="6" t="n">
        <v>-2881</v>
      </c>
      <c r="C8" s="4" t="inlineStr">
        <is>
          <t xml:space="preserve"> </t>
        </is>
      </c>
      <c r="D8" s="5" t="n">
        <v>-2881</v>
      </c>
      <c r="E8" s="4" t="inlineStr">
        <is>
          <t xml:space="preserve"> </t>
        </is>
      </c>
      <c r="F8" s="4" t="inlineStr">
        <is>
          <t xml:space="preserve"> </t>
        </is>
      </c>
    </row>
    <row r="9">
      <c r="A9" s="4" t="inlineStr">
        <is>
          <t>Purchase of treasury stock (in shares)</t>
        </is>
      </c>
      <c r="B9" s="5" t="n">
        <v>-70733</v>
      </c>
      <c r="C9" s="4" t="inlineStr">
        <is>
          <t xml:space="preserve"> </t>
        </is>
      </c>
      <c r="D9" s="4" t="inlineStr">
        <is>
          <t xml:space="preserve"> </t>
        </is>
      </c>
      <c r="E9" s="4" t="inlineStr">
        <is>
          <t xml:space="preserve"> </t>
        </is>
      </c>
      <c r="F9" s="4" t="inlineStr">
        <is>
          <t xml:space="preserve"> </t>
        </is>
      </c>
    </row>
    <row r="10">
      <c r="A10" s="4" t="inlineStr">
        <is>
          <t>Vesting of restricted common stock, net of common stock used to fund employee income tax withholding due upon vesting (in shares)</t>
        </is>
      </c>
      <c r="B10" s="4" t="inlineStr">
        <is>
          <t xml:space="preserve"> </t>
        </is>
      </c>
      <c r="C10" s="5" t="n">
        <v>105780</v>
      </c>
      <c r="D10" s="4" t="inlineStr">
        <is>
          <t xml:space="preserve"> </t>
        </is>
      </c>
      <c r="E10" s="4" t="inlineStr">
        <is>
          <t xml:space="preserve"> </t>
        </is>
      </c>
      <c r="F10" s="4" t="inlineStr">
        <is>
          <t xml:space="preserve"> </t>
        </is>
      </c>
    </row>
    <row r="11">
      <c r="A11" s="4" t="inlineStr">
        <is>
          <t>Vesting of restricted common stock, net of common stock used to fund employee income tax withholding due upon vesting</t>
        </is>
      </c>
      <c r="B11" s="6" t="n">
        <v>-4362</v>
      </c>
      <c r="C11" s="4" t="inlineStr">
        <is>
          <t xml:space="preserve"> </t>
        </is>
      </c>
      <c r="D11" s="4" t="inlineStr">
        <is>
          <t xml:space="preserve"> </t>
        </is>
      </c>
      <c r="E11" s="5" t="n">
        <v>-4362</v>
      </c>
      <c r="F11" s="4" t="inlineStr">
        <is>
          <t xml:space="preserve"> </t>
        </is>
      </c>
    </row>
    <row r="12">
      <c r="A12" s="4" t="inlineStr">
        <is>
          <t>Balance (in shares) at Sep. 30, 2022</t>
        </is>
      </c>
      <c r="B12" s="4" t="inlineStr">
        <is>
          <t xml:space="preserve"> </t>
        </is>
      </c>
      <c r="C12" s="5" t="n">
        <v>13195080</v>
      </c>
      <c r="D12" s="4" t="inlineStr">
        <is>
          <t xml:space="preserve"> </t>
        </is>
      </c>
      <c r="E12" s="4" t="inlineStr">
        <is>
          <t xml:space="preserve"> </t>
        </is>
      </c>
      <c r="F12" s="4" t="inlineStr">
        <is>
          <t xml:space="preserve"> </t>
        </is>
      </c>
    </row>
    <row r="13">
      <c r="A13" s="4" t="inlineStr">
        <is>
          <t>Balance at Sep. 30, 2022</t>
        </is>
      </c>
      <c r="B13" s="5" t="n">
        <v>728473</v>
      </c>
      <c r="C13" s="6" t="n">
        <v>13</v>
      </c>
      <c r="D13" s="5" t="n">
        <v>-2881</v>
      </c>
      <c r="E13" s="5" t="n">
        <v>658860</v>
      </c>
      <c r="F13" s="5" t="n">
        <v>72481</v>
      </c>
    </row>
    <row r="14">
      <c r="A14" s="4" t="inlineStr">
        <is>
          <t>Balance (in shares) at Jun. 30, 2022</t>
        </is>
      </c>
      <c r="B14" s="4" t="inlineStr">
        <is>
          <t xml:space="preserve"> </t>
        </is>
      </c>
      <c r="C14" s="5" t="n">
        <v>13265813</v>
      </c>
      <c r="D14" s="4" t="inlineStr">
        <is>
          <t xml:space="preserve"> </t>
        </is>
      </c>
      <c r="E14" s="4" t="inlineStr">
        <is>
          <t xml:space="preserve"> </t>
        </is>
      </c>
      <c r="F14" s="4" t="inlineStr">
        <is>
          <t xml:space="preserve"> </t>
        </is>
      </c>
    </row>
    <row r="15">
      <c r="A15" s="4" t="inlineStr">
        <is>
          <t>Balance at Jun. 30, 2022</t>
        </is>
      </c>
      <c r="B15" s="5" t="n">
        <v>716839</v>
      </c>
      <c r="C15" s="6" t="n">
        <v>13</v>
      </c>
      <c r="D15" s="4" t="inlineStr">
        <is>
          <t xml:space="preserve"> </t>
        </is>
      </c>
      <c r="E15" s="5" t="n">
        <v>657453</v>
      </c>
      <c r="F15" s="5" t="n">
        <v>59373</v>
      </c>
    </row>
    <row r="16">
      <c r="A16" s="4" t="inlineStr">
        <is>
          <t>Net income</t>
        </is>
      </c>
      <c r="B16" s="5" t="n">
        <v>13108</v>
      </c>
      <c r="C16" s="4" t="inlineStr">
        <is>
          <t xml:space="preserve"> </t>
        </is>
      </c>
      <c r="D16" s="4" t="inlineStr">
        <is>
          <t xml:space="preserve"> </t>
        </is>
      </c>
      <c r="E16" s="4" t="inlineStr">
        <is>
          <t xml:space="preserve"> </t>
        </is>
      </c>
      <c r="F16" s="5" t="n">
        <v>13108</v>
      </c>
    </row>
    <row r="17">
      <c r="A17" s="4" t="inlineStr">
        <is>
          <t>Stock-based compensation</t>
        </is>
      </c>
      <c r="B17" s="5" t="n">
        <v>1407</v>
      </c>
      <c r="C17" s="4" t="inlineStr">
        <is>
          <t xml:space="preserve"> </t>
        </is>
      </c>
      <c r="D17" s="4" t="inlineStr">
        <is>
          <t xml:space="preserve"> </t>
        </is>
      </c>
      <c r="E17" s="5" t="n">
        <v>1407</v>
      </c>
      <c r="F17" s="4" t="inlineStr">
        <is>
          <t xml:space="preserve"> </t>
        </is>
      </c>
    </row>
    <row r="18">
      <c r="A18" s="4" t="inlineStr">
        <is>
          <t>Purchase of treasury stock</t>
        </is>
      </c>
      <c r="B18" s="6" t="n">
        <v>-2881</v>
      </c>
      <c r="C18" s="4" t="inlineStr">
        <is>
          <t xml:space="preserve"> </t>
        </is>
      </c>
      <c r="D18" s="5" t="n">
        <v>-2881</v>
      </c>
      <c r="E18" s="4" t="inlineStr">
        <is>
          <t xml:space="preserve"> </t>
        </is>
      </c>
      <c r="F18" s="4" t="inlineStr">
        <is>
          <t xml:space="preserve"> </t>
        </is>
      </c>
    </row>
    <row r="19">
      <c r="A19" s="4" t="inlineStr">
        <is>
          <t>Purchase of treasury stock (in shares)</t>
        </is>
      </c>
      <c r="B19" s="5" t="n">
        <v>-70733</v>
      </c>
      <c r="C19" s="4" t="inlineStr">
        <is>
          <t xml:space="preserve"> </t>
        </is>
      </c>
      <c r="D19" s="4" t="inlineStr">
        <is>
          <t xml:space="preserve"> </t>
        </is>
      </c>
      <c r="E19" s="4" t="inlineStr">
        <is>
          <t xml:space="preserve"> </t>
        </is>
      </c>
      <c r="F19" s="4" t="inlineStr">
        <is>
          <t xml:space="preserve"> </t>
        </is>
      </c>
    </row>
    <row r="20">
      <c r="A20" s="4" t="inlineStr">
        <is>
          <t>Balance (in shares) at Sep. 30, 2022</t>
        </is>
      </c>
      <c r="B20" s="4" t="inlineStr">
        <is>
          <t xml:space="preserve"> </t>
        </is>
      </c>
      <c r="C20" s="5" t="n">
        <v>13195080</v>
      </c>
      <c r="D20" s="4" t="inlineStr">
        <is>
          <t xml:space="preserve"> </t>
        </is>
      </c>
      <c r="E20" s="4" t="inlineStr">
        <is>
          <t xml:space="preserve"> </t>
        </is>
      </c>
      <c r="F20" s="4" t="inlineStr">
        <is>
          <t xml:space="preserve"> </t>
        </is>
      </c>
    </row>
    <row r="21">
      <c r="A21" s="4" t="inlineStr">
        <is>
          <t>Balance at Sep. 30, 2022</t>
        </is>
      </c>
      <c r="B21" s="6" t="n">
        <v>728473</v>
      </c>
      <c r="C21" s="6" t="n">
        <v>13</v>
      </c>
      <c r="D21" s="5" t="n">
        <v>-2881</v>
      </c>
      <c r="E21" s="5" t="n">
        <v>658860</v>
      </c>
      <c r="F21" s="5" t="n">
        <v>72481</v>
      </c>
    </row>
    <row r="22">
      <c r="A22" s="4" t="inlineStr">
        <is>
          <t>Balance (in shares) at Dec. 31, 2022</t>
        </is>
      </c>
      <c r="B22" s="4" t="inlineStr">
        <is>
          <t xml:space="preserve"> </t>
        </is>
      </c>
      <c r="C22" s="5" t="n">
        <v>12687822</v>
      </c>
      <c r="D22" s="4" t="inlineStr">
        <is>
          <t xml:space="preserve"> </t>
        </is>
      </c>
      <c r="E22" s="4" t="inlineStr">
        <is>
          <t xml:space="preserve"> </t>
        </is>
      </c>
      <c r="F22" s="4" t="inlineStr">
        <is>
          <t xml:space="preserve"> </t>
        </is>
      </c>
    </row>
    <row r="23">
      <c r="A23" s="4" t="inlineStr">
        <is>
          <t>Balance at Dec. 31, 2022</t>
        </is>
      </c>
      <c r="B23" s="5" t="n">
        <v>715078</v>
      </c>
      <c r="C23" s="6" t="n">
        <v>13</v>
      </c>
      <c r="D23" s="5" t="n">
        <v>-22012</v>
      </c>
      <c r="E23" s="5" t="n">
        <v>660614</v>
      </c>
      <c r="F23" s="5" t="n">
        <v>76463</v>
      </c>
    </row>
    <row r="24">
      <c r="A24" s="4" t="inlineStr">
        <is>
          <t>Net income</t>
        </is>
      </c>
      <c r="B24" s="5" t="n">
        <v>1615</v>
      </c>
      <c r="C24" s="4" t="inlineStr">
        <is>
          <t xml:space="preserve"> </t>
        </is>
      </c>
      <c r="D24" s="4" t="inlineStr">
        <is>
          <t xml:space="preserve"> </t>
        </is>
      </c>
      <c r="E24" s="4" t="inlineStr">
        <is>
          <t xml:space="preserve"> </t>
        </is>
      </c>
      <c r="F24" s="5" t="n">
        <v>1615</v>
      </c>
    </row>
    <row r="25">
      <c r="A25" s="4" t="inlineStr">
        <is>
          <t>Stock-based compensation</t>
        </is>
      </c>
      <c r="B25" s="5" t="n">
        <v>5071</v>
      </c>
      <c r="C25" s="4" t="inlineStr">
        <is>
          <t xml:space="preserve"> </t>
        </is>
      </c>
      <c r="D25" s="4" t="inlineStr">
        <is>
          <t xml:space="preserve"> </t>
        </is>
      </c>
      <c r="E25" s="5" t="n">
        <v>5071</v>
      </c>
      <c r="F25" s="4" t="inlineStr">
        <is>
          <t xml:space="preserve"> </t>
        </is>
      </c>
    </row>
    <row r="26">
      <c r="A26" s="4" t="inlineStr">
        <is>
          <t>Vesting of restricted common stock, net of common stock used to fund employee income tax withholding due upon vesting (in shares)</t>
        </is>
      </c>
      <c r="B26" s="4" t="inlineStr">
        <is>
          <t xml:space="preserve"> </t>
        </is>
      </c>
      <c r="C26" s="5" t="n">
        <v>101504</v>
      </c>
      <c r="D26" s="4" t="inlineStr">
        <is>
          <t xml:space="preserve"> </t>
        </is>
      </c>
      <c r="E26" s="4" t="inlineStr">
        <is>
          <t xml:space="preserve"> </t>
        </is>
      </c>
      <c r="F26" s="4" t="inlineStr">
        <is>
          <t xml:space="preserve"> </t>
        </is>
      </c>
    </row>
    <row r="27">
      <c r="A27" s="4" t="inlineStr">
        <is>
          <t>Vesting of restricted common stock, net of common stock used to fund employee income tax withholding due upon vesting</t>
        </is>
      </c>
      <c r="B27" s="5" t="n">
        <v>-1337</v>
      </c>
      <c r="C27" s="4" t="inlineStr">
        <is>
          <t xml:space="preserve"> </t>
        </is>
      </c>
      <c r="D27" s="4" t="inlineStr">
        <is>
          <t xml:space="preserve"> </t>
        </is>
      </c>
      <c r="E27" s="5" t="n">
        <v>-1337</v>
      </c>
      <c r="F27" s="4" t="inlineStr">
        <is>
          <t xml:space="preserve"> </t>
        </is>
      </c>
    </row>
    <row r="28">
      <c r="A28" s="4" t="inlineStr">
        <is>
          <t>Balance (in shares) at Sep. 30, 2023</t>
        </is>
      </c>
      <c r="B28" s="4" t="inlineStr">
        <is>
          <t xml:space="preserve"> </t>
        </is>
      </c>
      <c r="C28" s="5" t="n">
        <v>12789326</v>
      </c>
      <c r="D28" s="4" t="inlineStr">
        <is>
          <t xml:space="preserve"> </t>
        </is>
      </c>
      <c r="E28" s="4" t="inlineStr">
        <is>
          <t xml:space="preserve"> </t>
        </is>
      </c>
      <c r="F28" s="4" t="inlineStr">
        <is>
          <t xml:space="preserve"> </t>
        </is>
      </c>
    </row>
    <row r="29">
      <c r="A29" s="4" t="inlineStr">
        <is>
          <t>Balance at Sep. 30, 2023</t>
        </is>
      </c>
      <c r="B29" s="5" t="n">
        <v>720427</v>
      </c>
      <c r="C29" s="6" t="n">
        <v>13</v>
      </c>
      <c r="D29" s="5" t="n">
        <v>-22012</v>
      </c>
      <c r="E29" s="5" t="n">
        <v>664348</v>
      </c>
      <c r="F29" s="5" t="n">
        <v>78078</v>
      </c>
    </row>
    <row r="30">
      <c r="A30" s="4" t="inlineStr">
        <is>
          <t>Balance (in shares) at Jun. 30, 2023</t>
        </is>
      </c>
      <c r="B30" s="4" t="inlineStr">
        <is>
          <t xml:space="preserve"> </t>
        </is>
      </c>
      <c r="C30" s="5" t="n">
        <v>12789326</v>
      </c>
      <c r="D30" s="4" t="inlineStr">
        <is>
          <t xml:space="preserve"> </t>
        </is>
      </c>
      <c r="E30" s="4" t="inlineStr">
        <is>
          <t xml:space="preserve"> </t>
        </is>
      </c>
      <c r="F30" s="4" t="inlineStr">
        <is>
          <t xml:space="preserve"> </t>
        </is>
      </c>
    </row>
    <row r="31">
      <c r="A31" s="4" t="inlineStr">
        <is>
          <t>Balance at Jun. 30, 2023</t>
        </is>
      </c>
      <c r="B31" s="5" t="n">
        <v>726101</v>
      </c>
      <c r="C31" s="6" t="n">
        <v>13</v>
      </c>
      <c r="D31" s="4" t="inlineStr">
        <is>
          <t xml:space="preserve"> </t>
        </is>
      </c>
      <c r="E31" s="5" t="n">
        <v>662826</v>
      </c>
      <c r="F31" s="5" t="n">
        <v>85274</v>
      </c>
    </row>
    <row r="32">
      <c r="A32" s="4" t="inlineStr">
        <is>
          <t>Net income</t>
        </is>
      </c>
      <c r="B32" s="5" t="n">
        <v>-7196</v>
      </c>
      <c r="C32" s="4" t="inlineStr">
        <is>
          <t xml:space="preserve"> </t>
        </is>
      </c>
      <c r="D32" s="4" t="inlineStr">
        <is>
          <t xml:space="preserve"> </t>
        </is>
      </c>
      <c r="E32" s="4" t="inlineStr">
        <is>
          <t xml:space="preserve"> </t>
        </is>
      </c>
      <c r="F32" s="5" t="n">
        <v>-7196</v>
      </c>
    </row>
    <row r="33">
      <c r="A33" s="4" t="inlineStr">
        <is>
          <t>Stock-based compensation</t>
        </is>
      </c>
      <c r="B33" s="5" t="n">
        <v>1522</v>
      </c>
      <c r="C33" s="4" t="inlineStr">
        <is>
          <t xml:space="preserve"> </t>
        </is>
      </c>
      <c r="D33" s="4" t="inlineStr">
        <is>
          <t xml:space="preserve"> </t>
        </is>
      </c>
      <c r="E33" s="5" t="n">
        <v>1522</v>
      </c>
      <c r="F33" s="4" t="inlineStr">
        <is>
          <t xml:space="preserve"> </t>
        </is>
      </c>
    </row>
    <row r="34">
      <c r="A34" s="4" t="inlineStr">
        <is>
          <t>Balance (in shares) at Sep. 30, 2023</t>
        </is>
      </c>
      <c r="B34" s="4" t="inlineStr">
        <is>
          <t xml:space="preserve"> </t>
        </is>
      </c>
      <c r="C34" s="5" t="n">
        <v>12789326</v>
      </c>
      <c r="D34" s="4" t="inlineStr">
        <is>
          <t xml:space="preserve"> </t>
        </is>
      </c>
      <c r="E34" s="4" t="inlineStr">
        <is>
          <t xml:space="preserve"> </t>
        </is>
      </c>
      <c r="F34" s="4" t="inlineStr">
        <is>
          <t xml:space="preserve"> </t>
        </is>
      </c>
    </row>
    <row r="35">
      <c r="A35" s="4" t="inlineStr">
        <is>
          <t>Balance at Sep. 30, 2023</t>
        </is>
      </c>
      <c r="B35" s="6" t="n">
        <v>720427</v>
      </c>
      <c r="C35" s="6" t="n">
        <v>13</v>
      </c>
      <c r="D35" s="6" t="n">
        <v>-22012</v>
      </c>
      <c r="E35" s="6" t="n">
        <v>664348</v>
      </c>
      <c r="F35" s="6" t="n">
        <v>78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VENUE (Narrative) (Details) - USD ($) $ in Thousands</t>
        </is>
      </c>
      <c r="B1" s="2" t="inlineStr">
        <is>
          <t>1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c r="G2" s="2" t="inlineStr">
        <is>
          <t>Jun. 30, 2023</t>
        </is>
      </c>
      <c r="H2" s="2" t="inlineStr">
        <is>
          <t>Dec. 31, 2022</t>
        </is>
      </c>
      <c r="I2" s="2" t="inlineStr">
        <is>
          <t>Jun. 30, 2022</t>
        </is>
      </c>
      <c r="J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with customer, liability</t>
        </is>
      </c>
      <c r="B4" s="6" t="n">
        <v>1505</v>
      </c>
      <c r="C4" s="6" t="n">
        <v>2190</v>
      </c>
      <c r="D4" s="6" t="n">
        <v>1505</v>
      </c>
      <c r="E4" s="6" t="n">
        <v>2190</v>
      </c>
      <c r="F4" s="6" t="n">
        <v>1505</v>
      </c>
      <c r="G4" s="6" t="n">
        <v>2168</v>
      </c>
      <c r="H4" s="6" t="n">
        <v>2374</v>
      </c>
      <c r="I4" s="6" t="n">
        <v>34110</v>
      </c>
      <c r="J4" s="6" t="n">
        <v>33788</v>
      </c>
    </row>
    <row r="5">
      <c r="A5" s="4" t="inlineStr">
        <is>
          <t>Contract liabilities, current</t>
        </is>
      </c>
      <c r="B5" s="4" t="inlineStr">
        <is>
          <t xml:space="preserve"> </t>
        </is>
      </c>
      <c r="C5" s="5" t="n">
        <v>1000</v>
      </c>
      <c r="D5" s="4" t="inlineStr">
        <is>
          <t xml:space="preserve"> </t>
        </is>
      </c>
      <c r="E5" s="5" t="n">
        <v>1000</v>
      </c>
      <c r="F5" s="4" t="inlineStr">
        <is>
          <t xml:space="preserve"> </t>
        </is>
      </c>
      <c r="G5" s="4" t="inlineStr">
        <is>
          <t xml:space="preserve"> </t>
        </is>
      </c>
      <c r="H5" s="6" t="n">
        <v>900</v>
      </c>
      <c r="I5" s="4" t="inlineStr">
        <is>
          <t xml:space="preserve"> </t>
        </is>
      </c>
      <c r="J5" s="4" t="inlineStr">
        <is>
          <t xml:space="preserve"> </t>
        </is>
      </c>
    </row>
    <row r="6">
      <c r="A6" s="4" t="inlineStr">
        <is>
          <t>Refund of prepayments</t>
        </is>
      </c>
      <c r="B6" s="6" t="n">
        <v>32600</v>
      </c>
      <c r="C6" s="6" t="n">
        <v>0</v>
      </c>
      <c r="D6" s="6" t="n">
        <v>32579</v>
      </c>
      <c r="E6" s="6" t="n">
        <v>0</v>
      </c>
      <c r="F6" s="6" t="n">
        <v>32579</v>
      </c>
      <c r="G6" s="4" t="inlineStr">
        <is>
          <t xml:space="preserve"> </t>
        </is>
      </c>
      <c r="H6" s="4" t="inlineStr">
        <is>
          <t xml:space="preserve"> </t>
        </is>
      </c>
      <c r="I6" s="4" t="inlineStr">
        <is>
          <t xml:space="preserve"> </t>
        </is>
      </c>
      <c r="J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REVENUE (Contract Balances) (Details) - USD ($) $ in Thousands</t>
        </is>
      </c>
      <c r="B1" s="2" t="inlineStr">
        <is>
          <t>1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168</v>
      </c>
      <c r="D4" s="6" t="n">
        <v>34110</v>
      </c>
      <c r="E4" s="6" t="n">
        <v>2374</v>
      </c>
      <c r="F4" s="6" t="n">
        <v>33788</v>
      </c>
    </row>
    <row r="5">
      <c r="A5" s="4" t="inlineStr">
        <is>
          <t>Additions</t>
        </is>
      </c>
      <c r="B5" s="4" t="inlineStr">
        <is>
          <t xml:space="preserve"> </t>
        </is>
      </c>
      <c r="C5" s="5" t="n">
        <v>313</v>
      </c>
      <c r="D5" s="5" t="n">
        <v>124</v>
      </c>
      <c r="E5" s="5" t="n">
        <v>627</v>
      </c>
      <c r="F5" s="5" t="n">
        <v>714</v>
      </c>
    </row>
    <row r="6">
      <c r="A6" s="4" t="inlineStr">
        <is>
          <t>Refund of prepayments</t>
        </is>
      </c>
      <c r="B6" s="6" t="n">
        <v>-32600</v>
      </c>
      <c r="C6" s="5" t="n">
        <v>0</v>
      </c>
      <c r="D6" s="5" t="n">
        <v>-32579</v>
      </c>
      <c r="E6" s="5" t="n">
        <v>0</v>
      </c>
      <c r="F6" s="5" t="n">
        <v>-32579</v>
      </c>
    </row>
    <row r="7">
      <c r="A7" s="4" t="inlineStr">
        <is>
          <t>Recognized as revenue during period</t>
        </is>
      </c>
      <c r="B7" s="4" t="inlineStr">
        <is>
          <t xml:space="preserve"> </t>
        </is>
      </c>
      <c r="C7" s="5" t="n">
        <v>-291</v>
      </c>
      <c r="D7" s="5" t="n">
        <v>-150</v>
      </c>
      <c r="E7" s="5" t="n">
        <v>-811</v>
      </c>
      <c r="F7" s="5" t="n">
        <v>-418</v>
      </c>
    </row>
    <row r="8">
      <c r="A8" s="4" t="inlineStr">
        <is>
          <t>Ending Balance</t>
        </is>
      </c>
      <c r="B8" s="6" t="n">
        <v>1505</v>
      </c>
      <c r="C8" s="6" t="n">
        <v>2190</v>
      </c>
      <c r="D8" s="6" t="n">
        <v>1505</v>
      </c>
      <c r="E8" s="6" t="n">
        <v>2190</v>
      </c>
      <c r="F8" s="6" t="n">
        <v>1505</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otash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t>
        </is>
      </c>
      <c r="B5" s="6" t="n">
        <v>21909</v>
      </c>
      <c r="C5" s="6" t="n">
        <v>36109</v>
      </c>
      <c r="D5" s="6" t="n">
        <v>109981</v>
      </c>
      <c r="E5" s="6" t="n">
        <v>131456</v>
      </c>
    </row>
    <row r="6">
      <c r="A6" s="4" t="inlineStr">
        <is>
          <t>Trio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0605</v>
      </c>
      <c r="C8" s="5" t="n">
        <v>23158</v>
      </c>
      <c r="D8" s="5" t="n">
        <v>76887</v>
      </c>
      <c r="E8" s="5" t="n">
        <v>97461</v>
      </c>
    </row>
    <row r="9">
      <c r="A9" s="4" t="inlineStr">
        <is>
          <t>Water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549</v>
      </c>
      <c r="C11" s="5" t="n">
        <v>6603</v>
      </c>
      <c r="D11" s="5" t="n">
        <v>9438</v>
      </c>
      <c r="E11" s="5" t="n">
        <v>17546</v>
      </c>
    </row>
    <row r="12">
      <c r="A12" s="4" t="inlineStr">
        <is>
          <t>Sal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733</v>
      </c>
      <c r="C14" s="5" t="n">
        <v>2934</v>
      </c>
      <c r="D14" s="5" t="n">
        <v>9272</v>
      </c>
      <c r="E14" s="5" t="n">
        <v>8515</v>
      </c>
    </row>
    <row r="15">
      <c r="A15" s="4" t="inlineStr">
        <is>
          <t>Magnesium Chlorid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2035</v>
      </c>
      <c r="C17" s="5" t="n">
        <v>2008</v>
      </c>
      <c r="D17" s="5" t="n">
        <v>4839</v>
      </c>
      <c r="E17" s="5" t="n">
        <v>4022</v>
      </c>
    </row>
    <row r="18">
      <c r="A18" s="4" t="inlineStr">
        <is>
          <t>Brine Water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893</v>
      </c>
      <c r="C20" s="5" t="n">
        <v>1689</v>
      </c>
      <c r="D20" s="5" t="n">
        <v>5911</v>
      </c>
      <c r="E20" s="5" t="n">
        <v>4394</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2741</v>
      </c>
      <c r="C23" s="5" t="n">
        <v>2251</v>
      </c>
      <c r="D23" s="5" t="n">
        <v>6092</v>
      </c>
      <c r="E23" s="5" t="n">
        <v>7497</v>
      </c>
    </row>
    <row r="24">
      <c r="A24" s="4" t="inlineStr">
        <is>
          <t>Mineral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54465</v>
      </c>
      <c r="C26" s="5" t="n">
        <v>74752</v>
      </c>
      <c r="D26" s="5" t="n">
        <v>222420</v>
      </c>
      <c r="E26" s="5" t="n">
        <v>270891</v>
      </c>
    </row>
    <row r="27">
      <c r="A27" s="4" t="inlineStr">
        <is>
          <t>Potash [Member] | Potash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21980</v>
      </c>
      <c r="C29" s="5" t="n">
        <v>36177</v>
      </c>
      <c r="D29" s="5" t="n">
        <v>110241</v>
      </c>
      <c r="E29" s="5" t="n">
        <v>131684</v>
      </c>
    </row>
    <row r="30">
      <c r="A30" s="4" t="inlineStr">
        <is>
          <t>Potash [Member] | Trio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0</v>
      </c>
      <c r="C32" s="5" t="n">
        <v>0</v>
      </c>
      <c r="D32" s="5" t="n">
        <v>0</v>
      </c>
      <c r="E32" s="5" t="n">
        <v>0</v>
      </c>
    </row>
    <row r="33">
      <c r="A33" s="4" t="inlineStr">
        <is>
          <t>Potash [Member] | Water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48</v>
      </c>
      <c r="C35" s="5" t="n">
        <v>427</v>
      </c>
      <c r="D35" s="5" t="n">
        <v>228</v>
      </c>
      <c r="E35" s="5" t="n">
        <v>1564</v>
      </c>
    </row>
    <row r="36">
      <c r="A36" s="4" t="inlineStr">
        <is>
          <t>Potash [Member] | Salt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2676</v>
      </c>
      <c r="C38" s="5" t="n">
        <v>2845</v>
      </c>
      <c r="D38" s="5" t="n">
        <v>8997</v>
      </c>
      <c r="E38" s="5" t="n">
        <v>8137</v>
      </c>
    </row>
    <row r="39">
      <c r="A39" s="4" t="inlineStr">
        <is>
          <t>Potash [Member] | Magnesium Chloride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2035</v>
      </c>
      <c r="C41" s="5" t="n">
        <v>2008</v>
      </c>
      <c r="D41" s="5" t="n">
        <v>4839</v>
      </c>
      <c r="E41" s="5" t="n">
        <v>4022</v>
      </c>
    </row>
    <row r="42">
      <c r="A42" s="4" t="inlineStr">
        <is>
          <t>Potash [Member] | Brine Water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863</v>
      </c>
      <c r="C44" s="5" t="n">
        <v>897</v>
      </c>
      <c r="D44" s="5" t="n">
        <v>3058</v>
      </c>
      <c r="E44" s="5" t="n">
        <v>2215</v>
      </c>
    </row>
    <row r="45">
      <c r="A45" s="4" t="inlineStr">
        <is>
          <t>Potash [Member] | Other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0</v>
      </c>
      <c r="C47" s="5" t="n">
        <v>0</v>
      </c>
      <c r="D47" s="5" t="n">
        <v>0</v>
      </c>
      <c r="E47" s="5" t="n">
        <v>0</v>
      </c>
    </row>
    <row r="48">
      <c r="A48" s="4" t="inlineStr">
        <is>
          <t>Potash [Member] | Mineral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27602</v>
      </c>
      <c r="C50" s="5" t="n">
        <v>42354</v>
      </c>
      <c r="D50" s="5" t="n">
        <v>127363</v>
      </c>
      <c r="E50" s="5" t="n">
        <v>147622</v>
      </c>
    </row>
    <row r="51">
      <c r="A51" s="4" t="inlineStr">
        <is>
          <t>Trio [Member] | Potash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0</v>
      </c>
      <c r="C53" s="5" t="n">
        <v>0</v>
      </c>
      <c r="D53" s="5" t="n">
        <v>0</v>
      </c>
      <c r="E53" s="5" t="n">
        <v>0</v>
      </c>
    </row>
    <row r="54">
      <c r="A54" s="4" t="inlineStr">
        <is>
          <t>Trio [Member] | Trio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20605</v>
      </c>
      <c r="C56" s="5" t="n">
        <v>23158</v>
      </c>
      <c r="D56" s="5" t="n">
        <v>76887</v>
      </c>
      <c r="E56" s="5" t="n">
        <v>97461</v>
      </c>
    </row>
    <row r="57">
      <c r="A57" s="4" t="inlineStr">
        <is>
          <t>Trio [Member] | Water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1368</v>
      </c>
      <c r="C59" s="5" t="n">
        <v>796</v>
      </c>
      <c r="D59" s="5" t="n">
        <v>3890</v>
      </c>
      <c r="E59" s="5" t="n">
        <v>2722</v>
      </c>
    </row>
    <row r="60">
      <c r="A60" s="4" t="inlineStr">
        <is>
          <t>Trio [Member] | Salt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57</v>
      </c>
      <c r="C62" s="5" t="n">
        <v>89</v>
      </c>
      <c r="D62" s="5" t="n">
        <v>275</v>
      </c>
      <c r="E62" s="5" t="n">
        <v>378</v>
      </c>
    </row>
    <row r="63">
      <c r="A63" s="4" t="inlineStr">
        <is>
          <t>Trio [Member] | Magnesium Chloride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0</v>
      </c>
      <c r="C65" s="5" t="n">
        <v>0</v>
      </c>
      <c r="D65" s="5" t="n">
        <v>0</v>
      </c>
      <c r="E65" s="5" t="n">
        <v>0</v>
      </c>
    </row>
    <row r="66">
      <c r="A66" s="4" t="inlineStr">
        <is>
          <t>Trio [Member] | Brine Water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5" t="n">
        <v>0</v>
      </c>
      <c r="C68" s="5" t="n">
        <v>0</v>
      </c>
      <c r="D68" s="5" t="n">
        <v>0</v>
      </c>
      <c r="E68" s="5" t="n">
        <v>0</v>
      </c>
    </row>
    <row r="69">
      <c r="A69" s="4" t="inlineStr">
        <is>
          <t>Trio [Member] | Other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0</v>
      </c>
      <c r="C71" s="5" t="n">
        <v>0</v>
      </c>
      <c r="D71" s="5" t="n">
        <v>0</v>
      </c>
      <c r="E71" s="5" t="n">
        <v>0</v>
      </c>
    </row>
    <row r="72">
      <c r="A72" s="4" t="inlineStr">
        <is>
          <t>Trio [Member] | Mineral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t>
        </is>
      </c>
      <c r="B74" s="5" t="n">
        <v>22030</v>
      </c>
      <c r="C74" s="5" t="n">
        <v>24043</v>
      </c>
      <c r="D74" s="5" t="n">
        <v>81052</v>
      </c>
      <c r="E74" s="5" t="n">
        <v>100561</v>
      </c>
    </row>
    <row r="75">
      <c r="A75" s="4" t="inlineStr">
        <is>
          <t>Oil Field Solutions [Member] | Potash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0</v>
      </c>
      <c r="C77" s="5" t="n">
        <v>0</v>
      </c>
      <c r="D77" s="5" t="n">
        <v>0</v>
      </c>
      <c r="E77" s="5" t="n">
        <v>0</v>
      </c>
    </row>
    <row r="78">
      <c r="A78" s="4" t="inlineStr">
        <is>
          <t>Oil Field Solutions [Member] | Trio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t>
        </is>
      </c>
      <c r="B80" s="5" t="n">
        <v>0</v>
      </c>
      <c r="C80" s="5" t="n">
        <v>0</v>
      </c>
      <c r="D80" s="5" t="n">
        <v>0</v>
      </c>
      <c r="E80" s="5" t="n">
        <v>0</v>
      </c>
    </row>
    <row r="81">
      <c r="A81" s="4" t="inlineStr">
        <is>
          <t>Oil Field Solutions [Member] | Water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t>
        </is>
      </c>
      <c r="B83" s="5" t="n">
        <v>1133</v>
      </c>
      <c r="C83" s="5" t="n">
        <v>5380</v>
      </c>
      <c r="D83" s="5" t="n">
        <v>5320</v>
      </c>
      <c r="E83" s="5" t="n">
        <v>13260</v>
      </c>
    </row>
    <row r="84">
      <c r="A84" s="4" t="inlineStr">
        <is>
          <t>Oil Field Solutions [Member] | Salt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t>
        </is>
      </c>
      <c r="B86" s="5" t="n">
        <v>0</v>
      </c>
      <c r="C86" s="5" t="n">
        <v>0</v>
      </c>
      <c r="D86" s="5" t="n">
        <v>0</v>
      </c>
      <c r="E86" s="5" t="n">
        <v>0</v>
      </c>
    </row>
    <row r="87">
      <c r="A87" s="4" t="inlineStr">
        <is>
          <t>Oil Field Solutions [Member] | Magnesium Chloride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t>
        </is>
      </c>
      <c r="B89" s="5" t="n">
        <v>0</v>
      </c>
      <c r="C89" s="5" t="n">
        <v>0</v>
      </c>
      <c r="D89" s="5" t="n">
        <v>0</v>
      </c>
      <c r="E89" s="5" t="n">
        <v>0</v>
      </c>
    </row>
    <row r="90">
      <c r="A90" s="4" t="inlineStr">
        <is>
          <t>Oil Field Solutions [Member] | Brine Water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1030</v>
      </c>
      <c r="C92" s="5" t="n">
        <v>792</v>
      </c>
      <c r="D92" s="5" t="n">
        <v>2853</v>
      </c>
      <c r="E92" s="5" t="n">
        <v>2179</v>
      </c>
    </row>
    <row r="93">
      <c r="A93" s="4" t="inlineStr">
        <is>
          <t>Oil Field Solutions [Member] | Other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t>
        </is>
      </c>
      <c r="B95" s="5" t="n">
        <v>2741</v>
      </c>
      <c r="C95" s="5" t="n">
        <v>2251</v>
      </c>
      <c r="D95" s="5" t="n">
        <v>6092</v>
      </c>
      <c r="E95" s="5" t="n">
        <v>7497</v>
      </c>
    </row>
    <row r="96">
      <c r="A96" s="4" t="inlineStr">
        <is>
          <t>Oil Field Solutions [Member] | Mineral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t>
        </is>
      </c>
      <c r="B98" s="5" t="n">
        <v>4904</v>
      </c>
      <c r="C98" s="5" t="n">
        <v>8423</v>
      </c>
      <c r="D98" s="5" t="n">
        <v>14265</v>
      </c>
      <c r="E98" s="5" t="n">
        <v>22936</v>
      </c>
    </row>
    <row r="99">
      <c r="A99" s="4" t="inlineStr">
        <is>
          <t>Intersegment Eliminations [Memb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t>
        </is>
      </c>
      <c r="B101" s="5" t="n">
        <v>-71</v>
      </c>
      <c r="C101" s="5" t="n">
        <v>-68</v>
      </c>
      <c r="D101" s="5" t="n">
        <v>-260</v>
      </c>
      <c r="E101" s="5" t="n">
        <v>-228</v>
      </c>
    </row>
    <row r="102">
      <c r="A102" s="4" t="inlineStr">
        <is>
          <t>Intersegment Eliminations [Member] | Potash [Memb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t>
        </is>
      </c>
      <c r="B104" s="5" t="n">
        <v>-71</v>
      </c>
      <c r="C104" s="5" t="n">
        <v>-68</v>
      </c>
      <c r="D104" s="5" t="n">
        <v>-260</v>
      </c>
      <c r="E104" s="5" t="n">
        <v>-228</v>
      </c>
    </row>
    <row r="105">
      <c r="A105" s="4" t="inlineStr">
        <is>
          <t>Intersegment Eliminations [Member] | Trio [Memb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0</v>
      </c>
      <c r="C107" s="5" t="n">
        <v>0</v>
      </c>
      <c r="D107" s="5" t="n">
        <v>0</v>
      </c>
      <c r="E107" s="5" t="n">
        <v>0</v>
      </c>
    </row>
    <row r="108">
      <c r="A108" s="4" t="inlineStr">
        <is>
          <t>Intersegment Eliminations [Member] | Water [Memb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t>
        </is>
      </c>
      <c r="B110" s="5" t="n">
        <v>0</v>
      </c>
      <c r="C110" s="5" t="n">
        <v>0</v>
      </c>
      <c r="D110" s="5" t="n">
        <v>0</v>
      </c>
      <c r="E110" s="5" t="n">
        <v>0</v>
      </c>
    </row>
    <row r="111">
      <c r="A111" s="4" t="inlineStr">
        <is>
          <t>Intersegment Eliminations [Member] | Salt [Memb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t>
        </is>
      </c>
      <c r="B113" s="5" t="n">
        <v>0</v>
      </c>
      <c r="C113" s="5" t="n">
        <v>0</v>
      </c>
      <c r="D113" s="5" t="n">
        <v>0</v>
      </c>
      <c r="E113" s="5" t="n">
        <v>0</v>
      </c>
    </row>
    <row r="114">
      <c r="A114" s="4" t="inlineStr">
        <is>
          <t>Intersegment Eliminations [Member] | Magnesium Chloride [Member]</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t>
        </is>
      </c>
      <c r="B116" s="5" t="n">
        <v>0</v>
      </c>
      <c r="C116" s="5" t="n">
        <v>0</v>
      </c>
      <c r="D116" s="5" t="n">
        <v>0</v>
      </c>
      <c r="E116" s="5" t="n">
        <v>0</v>
      </c>
    </row>
    <row r="117">
      <c r="A117" s="4" t="inlineStr">
        <is>
          <t>Intersegment Eliminations [Member] | Brine Water [Memb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t>
        </is>
      </c>
      <c r="B119" s="5" t="n">
        <v>0</v>
      </c>
      <c r="C119" s="5" t="n">
        <v>0</v>
      </c>
      <c r="D119" s="5" t="n">
        <v>0</v>
      </c>
      <c r="E119" s="5" t="n">
        <v>0</v>
      </c>
    </row>
    <row r="120">
      <c r="A120" s="4" t="inlineStr">
        <is>
          <t>Intersegment Eliminations [Member] | Other [Memb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5" customWidth="1" min="6" max="6"/>
    <col width="14" customWidth="1" min="7" max="7"/>
    <col width="24" customWidth="1" min="8" max="8"/>
    <col width="14" customWidth="1" min="9" max="9"/>
  </cols>
  <sheetData>
    <row r="1">
      <c r="A1" s="1" t="inlineStr">
        <is>
          <t>COMPENSATION PLANS (Narrative) (Details) - USD ($) $ in Millions</t>
        </is>
      </c>
      <c r="B1" s="2" t="inlineStr">
        <is>
          <t>1 Months Ended</t>
        </is>
      </c>
      <c r="F1" s="2" t="inlineStr">
        <is>
          <t>3 Months Ended</t>
        </is>
      </c>
      <c r="H1" s="2" t="inlineStr">
        <is>
          <t>9 Months Ended</t>
        </is>
      </c>
    </row>
    <row r="2">
      <c r="B2" s="2" t="inlineStr">
        <is>
          <t>May 31, 2023</t>
        </is>
      </c>
      <c r="C2" s="2" t="inlineStr">
        <is>
          <t>Mar. 31, 2023</t>
        </is>
      </c>
      <c r="D2" s="2" t="inlineStr">
        <is>
          <t>May 31, 2022</t>
        </is>
      </c>
      <c r="E2" s="2" t="inlineStr">
        <is>
          <t>Mar. 31, 2022</t>
        </is>
      </c>
      <c r="F2" s="2" t="inlineStr">
        <is>
          <t>Sep. 30, 2023</t>
        </is>
      </c>
      <c r="G2" s="2" t="inlineStr">
        <is>
          <t>Sep. 30, 2022</t>
        </is>
      </c>
      <c r="H2" s="2" t="inlineStr">
        <is>
          <t>Sep. 30, 2023</t>
        </is>
      </c>
      <c r="I2" s="2" t="inlineStr">
        <is>
          <t>Sep. 30, 2022</t>
        </is>
      </c>
    </row>
    <row r="3">
      <c r="A3" s="3" t="inlineStr">
        <is>
          <t>Equity Incentive Compensa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issuance</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5" t="n">
        <v>1000000</v>
      </c>
      <c r="I4" s="4" t="inlineStr">
        <is>
          <t xml:space="preserve"> </t>
        </is>
      </c>
    </row>
    <row r="5">
      <c r="A5" s="3" t="inlineStr">
        <is>
          <t>Restricted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9" t="n">
        <v>1.5</v>
      </c>
      <c r="G6" s="9" t="n">
        <v>1.4</v>
      </c>
      <c r="H6" s="9" t="n">
        <v>5.1</v>
      </c>
      <c r="I6" s="6" t="n">
        <v>4</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9" t="n">
        <v>7.2</v>
      </c>
      <c r="G7" s="4" t="inlineStr">
        <is>
          <t xml:space="preserve"> </t>
        </is>
      </c>
      <c r="H7" s="9" t="n">
        <v>7.2</v>
      </c>
      <c r="I7" s="4" t="inlineStr">
        <is>
          <t xml:space="preserve"> </t>
        </is>
      </c>
    </row>
    <row r="8">
      <c r="A8" s="4" t="inlineStr">
        <is>
          <t>Weighted average period, unrecogniz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3 months 18 days</t>
        </is>
      </c>
      <c r="I8" s="4" t="inlineStr">
        <is>
          <t xml:space="preserve"> </t>
        </is>
      </c>
    </row>
    <row r="9">
      <c r="A9" s="4" t="inlineStr">
        <is>
          <t>Directors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icted St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granted</t>
        </is>
      </c>
      <c r="B11" s="5" t="n">
        <v>22226</v>
      </c>
      <c r="C11" s="4" t="inlineStr">
        <is>
          <t xml:space="preserve"> </t>
        </is>
      </c>
      <c r="D11" s="5" t="n">
        <v>663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over which grants vest (in years)</t>
        </is>
      </c>
      <c r="B12" s="4" t="inlineStr">
        <is>
          <t>1 year</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cutive Officers And Other Key Employees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icted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granted</t>
        </is>
      </c>
      <c r="B15" s="4" t="inlineStr">
        <is>
          <t xml:space="preserve"> </t>
        </is>
      </c>
      <c r="C15" s="5" t="n">
        <v>225117</v>
      </c>
      <c r="D15" s="4" t="inlineStr">
        <is>
          <t xml:space="preserve"> </t>
        </is>
      </c>
      <c r="E15" s="5" t="n">
        <v>104039</v>
      </c>
      <c r="F15" s="4" t="inlineStr">
        <is>
          <t xml:space="preserve"> </t>
        </is>
      </c>
      <c r="G15" s="4" t="inlineStr">
        <is>
          <t xml:space="preserve"> </t>
        </is>
      </c>
      <c r="H15" s="4" t="inlineStr">
        <is>
          <t xml:space="preserve"> </t>
        </is>
      </c>
      <c r="I15" s="4" t="inlineStr">
        <is>
          <t xml:space="preserve"> </t>
        </is>
      </c>
    </row>
    <row r="16">
      <c r="A16" s="4" t="inlineStr">
        <is>
          <t>Period over which grants vest (in years)</t>
        </is>
      </c>
      <c r="B16" s="4" t="inlineStr">
        <is>
          <t xml:space="preserve"> </t>
        </is>
      </c>
      <c r="C16" s="4" t="inlineStr">
        <is>
          <t>3 years</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sheetData>
  <mergeCells count="4">
    <mergeCell ref="A1:A2"/>
    <mergeCell ref="B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Outstanding Share Based Awards) (Details) shares in Thousands</t>
        </is>
      </c>
      <c r="B1" s="2" t="inlineStr">
        <is>
          <t>Sep. 30, 2023 shares</t>
        </is>
      </c>
    </row>
    <row r="2">
      <c r="A2" s="4" t="inlineStr">
        <is>
          <t>Restricted Stock [Member]</t>
        </is>
      </c>
      <c r="B2" s="4" t="inlineStr">
        <is>
          <t xml:space="preserve"> </t>
        </is>
      </c>
    </row>
    <row r="3">
      <c r="A3" s="3" t="inlineStr">
        <is>
          <t>Share-based Compensation Arrangement by Share-based Payment Award [Line Items]</t>
        </is>
      </c>
      <c r="B3" s="4" t="inlineStr">
        <is>
          <t xml:space="preserve"> </t>
        </is>
      </c>
    </row>
    <row r="4">
      <c r="A4" s="4" t="inlineStr">
        <is>
          <t>Awards outstanding, restricted stock</t>
        </is>
      </c>
      <c r="B4" s="5" t="n">
        <v>371</v>
      </c>
    </row>
    <row r="5">
      <c r="A5" s="4" t="inlineStr">
        <is>
          <t>Stock Options [Member]</t>
        </is>
      </c>
      <c r="B5" s="4" t="inlineStr">
        <is>
          <t xml:space="preserve"> </t>
        </is>
      </c>
    </row>
    <row r="6">
      <c r="A6" s="3" t="inlineStr">
        <is>
          <t>Share-based Compensation Arrangement by Share-based Payment Award [Line Items]</t>
        </is>
      </c>
      <c r="B6" s="4" t="inlineStr">
        <is>
          <t xml:space="preserve"> </t>
        </is>
      </c>
    </row>
    <row r="7">
      <c r="A7" s="4" t="inlineStr">
        <is>
          <t>Awards outstanding, options</t>
        </is>
      </c>
      <c r="B7" s="5" t="n">
        <v>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1</v>
      </c>
      <c r="C4" s="10" t="n">
        <v>0.272</v>
      </c>
      <c r="D4" s="12" t="n">
        <v>0.54</v>
      </c>
      <c r="E4" s="10" t="n">
        <v>0.2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Provision of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portion of income tax expense</t>
        </is>
      </c>
      <c r="B4" s="6" t="n">
        <v>3</v>
      </c>
      <c r="C4" s="6" t="n">
        <v>296</v>
      </c>
      <c r="D4" s="6" t="n">
        <v>137</v>
      </c>
      <c r="E4" s="6" t="n">
        <v>583</v>
      </c>
    </row>
    <row r="5">
      <c r="A5" s="4" t="inlineStr">
        <is>
          <t>Deferred portion of income tax (benefit) expense</t>
        </is>
      </c>
      <c r="B5" s="5" t="n">
        <v>-1920</v>
      </c>
      <c r="C5" s="5" t="n">
        <v>4607</v>
      </c>
      <c r="D5" s="5" t="n">
        <v>1756</v>
      </c>
      <c r="E5" s="5" t="n">
        <v>21548</v>
      </c>
    </row>
    <row r="6">
      <c r="A6" s="4" t="inlineStr">
        <is>
          <t>Total income tax (benefit) expense</t>
        </is>
      </c>
      <c r="B6" s="6" t="n">
        <v>-1917</v>
      </c>
      <c r="C6" s="6" t="n">
        <v>4903</v>
      </c>
      <c r="D6" s="6" t="n">
        <v>1893</v>
      </c>
      <c r="E6" s="6" t="n">
        <v>2213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Narrative) (Details) $ in Thousands</t>
        </is>
      </c>
      <c r="D1" s="2" t="inlineStr">
        <is>
          <t>1 Months Ended</t>
        </is>
      </c>
      <c r="G1" s="2" t="inlineStr">
        <is>
          <t>3 Months Ended</t>
        </is>
      </c>
      <c r="I1" s="2" t="inlineStr">
        <is>
          <t>9 Months Ended</t>
        </is>
      </c>
      <c r="K1" s="2" t="inlineStr">
        <is>
          <t>12 Months Ended</t>
        </is>
      </c>
    </row>
    <row r="2">
      <c r="B2" s="2" t="inlineStr">
        <is>
          <t>Mar. 17, 2022 acre ft</t>
        </is>
      </c>
      <c r="C2" s="2" t="inlineStr">
        <is>
          <t>Dec. 17, 2021 acre ft</t>
        </is>
      </c>
      <c r="D2" s="2" t="inlineStr">
        <is>
          <t>Sep. 30, 2022 USD ($)</t>
        </is>
      </c>
      <c r="E2" s="2" t="inlineStr">
        <is>
          <t>Mar. 31, 2021 USD ($)</t>
        </is>
      </c>
      <c r="F2" s="2" t="inlineStr">
        <is>
          <t>Feb. 28, 2019 acre ft</t>
        </is>
      </c>
      <c r="G2" s="2" t="inlineStr">
        <is>
          <t>Sep. 30, 2023 USD ($)</t>
        </is>
      </c>
      <c r="H2" s="2" t="inlineStr">
        <is>
          <t>Sep. 30, 2022 USD ($)</t>
        </is>
      </c>
      <c r="I2" s="2" t="inlineStr">
        <is>
          <t>Sep. 30, 2023 USD ($)</t>
        </is>
      </c>
      <c r="J2" s="2" t="inlineStr">
        <is>
          <t>Sep. 30, 2022 USD ($)</t>
        </is>
      </c>
      <c r="K2" s="2" t="inlineStr">
        <is>
          <t>Dec. 31, 2018 acre ft</t>
        </is>
      </c>
      <c r="L2" s="2" t="inlineStr">
        <is>
          <t>Dec. 31, 2017 acre ft</t>
        </is>
      </c>
      <c r="M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curity placed with the State of Utah and BLM</t>
        </is>
      </c>
      <c r="B4" s="4" t="inlineStr">
        <is>
          <t xml:space="preserve"> </t>
        </is>
      </c>
      <c r="C4" s="4" t="inlineStr">
        <is>
          <t xml:space="preserve"> </t>
        </is>
      </c>
      <c r="D4" s="4" t="inlineStr">
        <is>
          <t xml:space="preserve"> </t>
        </is>
      </c>
      <c r="E4" s="4" t="inlineStr">
        <is>
          <t xml:space="preserve"> </t>
        </is>
      </c>
      <c r="F4" s="4" t="inlineStr">
        <is>
          <t xml:space="preserve"> </t>
        </is>
      </c>
      <c r="G4" s="6" t="n">
        <v>26800</v>
      </c>
      <c r="H4" s="4" t="inlineStr">
        <is>
          <t xml:space="preserve"> </t>
        </is>
      </c>
      <c r="I4" s="6" t="n">
        <v>26800</v>
      </c>
      <c r="J4" s="4" t="inlineStr">
        <is>
          <t xml:space="preserve"> </t>
        </is>
      </c>
      <c r="K4" s="4" t="inlineStr">
        <is>
          <t xml:space="preserve"> </t>
        </is>
      </c>
      <c r="L4" s="4" t="inlineStr">
        <is>
          <t xml:space="preserve"> </t>
        </is>
      </c>
      <c r="M4" s="6" t="n">
        <v>24600</v>
      </c>
    </row>
    <row r="5">
      <c r="A5" s="4" t="inlineStr">
        <is>
          <t>Long-term restricted cash deposits</t>
        </is>
      </c>
      <c r="B5" s="4" t="inlineStr">
        <is>
          <t xml:space="preserve"> </t>
        </is>
      </c>
      <c r="C5" s="4" t="inlineStr">
        <is>
          <t xml:space="preserve"> </t>
        </is>
      </c>
      <c r="D5" s="4" t="inlineStr">
        <is>
          <t xml:space="preserve"> </t>
        </is>
      </c>
      <c r="E5" s="4" t="inlineStr">
        <is>
          <t xml:space="preserve"> </t>
        </is>
      </c>
      <c r="F5" s="4" t="inlineStr">
        <is>
          <t xml:space="preserve"> </t>
        </is>
      </c>
      <c r="G5" s="5" t="n">
        <v>500</v>
      </c>
      <c r="H5" s="4" t="inlineStr">
        <is>
          <t xml:space="preserve"> </t>
        </is>
      </c>
      <c r="I5" s="5" t="n">
        <v>500</v>
      </c>
      <c r="J5" s="4" t="inlineStr">
        <is>
          <t xml:space="preserve"> </t>
        </is>
      </c>
      <c r="K5" s="4" t="inlineStr">
        <is>
          <t xml:space="preserve"> </t>
        </is>
      </c>
      <c r="L5" s="4" t="inlineStr">
        <is>
          <t xml:space="preserve"> </t>
        </is>
      </c>
      <c r="M5" s="5" t="n">
        <v>500</v>
      </c>
    </row>
    <row r="6">
      <c r="A6" s="4" t="inlineStr">
        <is>
          <t>Surety bonds issued by an insurer</t>
        </is>
      </c>
      <c r="B6" s="4" t="inlineStr">
        <is>
          <t xml:space="preserve"> </t>
        </is>
      </c>
      <c r="C6" s="4" t="inlineStr">
        <is>
          <t xml:space="preserve"> </t>
        </is>
      </c>
      <c r="D6" s="4" t="inlineStr">
        <is>
          <t xml:space="preserve"> </t>
        </is>
      </c>
      <c r="E6" s="4" t="inlineStr">
        <is>
          <t xml:space="preserve"> </t>
        </is>
      </c>
      <c r="F6" s="4" t="inlineStr">
        <is>
          <t xml:space="preserve"> </t>
        </is>
      </c>
      <c r="G6" s="5" t="n">
        <v>26300</v>
      </c>
      <c r="H6" s="4" t="inlineStr">
        <is>
          <t xml:space="preserve"> </t>
        </is>
      </c>
      <c r="I6" s="5" t="n">
        <v>26300</v>
      </c>
      <c r="J6" s="4" t="inlineStr">
        <is>
          <t xml:space="preserve"> </t>
        </is>
      </c>
      <c r="K6" s="4" t="inlineStr">
        <is>
          <t xml:space="preserve"> </t>
        </is>
      </c>
      <c r="L6" s="4" t="inlineStr">
        <is>
          <t xml:space="preserve"> </t>
        </is>
      </c>
      <c r="M6" s="5" t="n">
        <v>24100</v>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fund of prepayments</t>
        </is>
      </c>
      <c r="B8" s="4" t="inlineStr">
        <is>
          <t xml:space="preserve"> </t>
        </is>
      </c>
      <c r="C8" s="4" t="inlineStr">
        <is>
          <t xml:space="preserve"> </t>
        </is>
      </c>
      <c r="D8" s="6" t="n">
        <v>32600</v>
      </c>
      <c r="E8" s="4" t="inlineStr">
        <is>
          <t xml:space="preserve"> </t>
        </is>
      </c>
      <c r="F8" s="4" t="inlineStr">
        <is>
          <t xml:space="preserve"> </t>
        </is>
      </c>
      <c r="G8" s="5" t="n">
        <v>0</v>
      </c>
      <c r="H8" s="6" t="n">
        <v>32579</v>
      </c>
      <c r="I8" s="5" t="n">
        <v>0</v>
      </c>
      <c r="J8" s="6" t="n">
        <v>32579</v>
      </c>
      <c r="K8" s="4" t="inlineStr">
        <is>
          <t xml:space="preserve"> </t>
        </is>
      </c>
      <c r="L8" s="4" t="inlineStr">
        <is>
          <t xml:space="preserve"> </t>
        </is>
      </c>
      <c r="M8" s="4" t="inlineStr">
        <is>
          <t xml:space="preserve"> </t>
        </is>
      </c>
    </row>
    <row r="9">
      <c r="A9" s="4" t="inlineStr">
        <is>
          <t>Contingency liabilities, current</t>
        </is>
      </c>
      <c r="B9" s="4" t="inlineStr">
        <is>
          <t xml:space="preserve"> </t>
        </is>
      </c>
      <c r="C9" s="4" t="inlineStr">
        <is>
          <t xml:space="preserve"> </t>
        </is>
      </c>
      <c r="D9" s="4" t="inlineStr">
        <is>
          <t xml:space="preserve"> </t>
        </is>
      </c>
      <c r="E9" s="4" t="inlineStr">
        <is>
          <t xml:space="preserve"> </t>
        </is>
      </c>
      <c r="F9" s="4" t="inlineStr">
        <is>
          <t xml:space="preserve"> </t>
        </is>
      </c>
      <c r="G9" s="6" t="n">
        <v>3100</v>
      </c>
      <c r="H9" s="4" t="inlineStr">
        <is>
          <t xml:space="preserve"> </t>
        </is>
      </c>
      <c r="I9" s="5" t="n">
        <v>3100</v>
      </c>
      <c r="J9" s="4" t="inlineStr">
        <is>
          <t xml:space="preserve"> </t>
        </is>
      </c>
      <c r="K9" s="4" t="inlineStr">
        <is>
          <t xml:space="preserve"> </t>
        </is>
      </c>
      <c r="L9" s="4" t="inlineStr">
        <is>
          <t xml:space="preserve"> </t>
        </is>
      </c>
      <c r="M9" s="6" t="n">
        <v>4200</v>
      </c>
    </row>
    <row r="10">
      <c r="A10" s="4" t="inlineStr">
        <is>
          <t>Contingency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00</v>
      </c>
      <c r="J10" s="4" t="inlineStr">
        <is>
          <t xml:space="preserve"> </t>
        </is>
      </c>
      <c r="K10" s="4" t="inlineStr">
        <is>
          <t xml:space="preserve"> </t>
        </is>
      </c>
      <c r="L10" s="4" t="inlineStr">
        <is>
          <t xml:space="preserve"> </t>
        </is>
      </c>
      <c r="M10" s="4" t="inlineStr">
        <is>
          <t xml:space="preserve"> </t>
        </is>
      </c>
    </row>
    <row r="11">
      <c r="A11" s="4" t="inlineStr">
        <is>
          <t>Water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cos Water Right volume per year | acre ft</t>
        </is>
      </c>
      <c r="B13" s="4" t="inlineStr">
        <is>
          <t xml:space="preserve"> </t>
        </is>
      </c>
      <c r="C13" s="4" t="inlineStr">
        <is>
          <t xml:space="preserve"> </t>
        </is>
      </c>
      <c r="D13" s="4" t="inlineStr">
        <is>
          <t xml:space="preserve"> </t>
        </is>
      </c>
      <c r="E13" s="4" t="inlineStr">
        <is>
          <t xml:space="preserve"> </t>
        </is>
      </c>
      <c r="F13" s="5" t="n">
        <v>2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water volume that had not been forfeited | acre ft</t>
        </is>
      </c>
      <c r="B14" s="4" t="inlineStr">
        <is>
          <t xml:space="preserve"> </t>
        </is>
      </c>
      <c r="C14" s="5" t="n">
        <v>5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water volume that had not been abandoned | acre ft</t>
        </is>
      </c>
      <c r="B15" s="5" t="n">
        <v>150</v>
      </c>
      <c r="C15" s="5" t="n">
        <v>1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liminary authorization of annual allowable water sales, volume, cancelled | acre 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700</v>
      </c>
      <c r="L16" s="5" t="n">
        <v>5700</v>
      </c>
      <c r="M16" s="4" t="inlineStr">
        <is>
          <t xml:space="preserve"> </t>
        </is>
      </c>
    </row>
    <row r="17">
      <c r="A17" s="4" t="inlineStr">
        <is>
          <t>Quarterly installment received from customer</t>
        </is>
      </c>
      <c r="B17" s="4" t="inlineStr">
        <is>
          <t xml:space="preserve"> </t>
        </is>
      </c>
      <c r="C17" s="4" t="inlineStr">
        <is>
          <t xml:space="preserve"> </t>
        </is>
      </c>
      <c r="D17" s="4" t="inlineStr">
        <is>
          <t xml:space="preserve"> </t>
        </is>
      </c>
      <c r="E17" s="6" t="n">
        <v>3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fund of prepayments</t>
        </is>
      </c>
      <c r="B18" s="4" t="inlineStr">
        <is>
          <t xml:space="preserve"> </t>
        </is>
      </c>
      <c r="C18" s="4" t="inlineStr">
        <is>
          <t xml:space="preserve"> </t>
        </is>
      </c>
      <c r="D18" s="6" t="n">
        <v>326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5">
    <mergeCell ref="A1:A2"/>
    <mergeCell ref="D1:F1"/>
    <mergeCell ref="G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AIR VALUE (Narrative) (Details) - USD ($) $ / shares in Units, $ in Thousands</t>
        </is>
      </c>
      <c r="B1" s="2" t="inlineStr">
        <is>
          <t>1 Months Ended</t>
        </is>
      </c>
      <c r="C1" s="2" t="inlineStr">
        <is>
          <t>3 Months Ended</t>
        </is>
      </c>
      <c r="E1" s="2" t="inlineStr">
        <is>
          <t>9 Months Ended</t>
        </is>
      </c>
    </row>
    <row r="2">
      <c r="B2" s="2" t="inlineStr">
        <is>
          <t>May 31, 2020</t>
        </is>
      </c>
      <c r="C2" s="2" t="inlineStr">
        <is>
          <t>Sep. 30, 2023</t>
        </is>
      </c>
      <c r="D2" s="2" t="inlineStr">
        <is>
          <t>Sep. 30, 2022</t>
        </is>
      </c>
      <c r="E2" s="2" t="inlineStr">
        <is>
          <t>Sep. 30, 2023</t>
        </is>
      </c>
      <c r="F2" s="2" t="inlineStr">
        <is>
          <t>Sep. 30, 2022</t>
        </is>
      </c>
      <c r="G2" s="2" t="inlineStr">
        <is>
          <t>Dec. 31, 2022</t>
        </is>
      </c>
      <c r="H2" s="2" t="inlineStr">
        <is>
          <t>Jul. 31, 2022</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1700</v>
      </c>
      <c r="H4" s="4" t="inlineStr">
        <is>
          <t xml:space="preserve"> </t>
        </is>
      </c>
    </row>
    <row r="5">
      <c r="A5" s="3" t="inlineStr">
        <is>
          <t>Debt Securities, Held-to-maturity, Matur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securities, held-to-maturity</t>
        </is>
      </c>
      <c r="B6" s="4" t="inlineStr">
        <is>
          <t xml:space="preserve"> </t>
        </is>
      </c>
      <c r="C6" s="6" t="n">
        <v>5400</v>
      </c>
      <c r="D6" s="4" t="inlineStr">
        <is>
          <t xml:space="preserve"> </t>
        </is>
      </c>
      <c r="E6" s="6" t="n">
        <v>5400</v>
      </c>
      <c r="F6" s="4" t="inlineStr">
        <is>
          <t xml:space="preserve"> </t>
        </is>
      </c>
      <c r="G6" s="5" t="n">
        <v>8400</v>
      </c>
      <c r="H6" s="4" t="inlineStr">
        <is>
          <t xml:space="preserve"> </t>
        </is>
      </c>
    </row>
    <row r="7">
      <c r="A7" s="4" t="inlineStr">
        <is>
          <t>Debt securities, held-to-maturity, maturity period</t>
        </is>
      </c>
      <c r="B7" s="4" t="inlineStr">
        <is>
          <t xml:space="preserve"> </t>
        </is>
      </c>
      <c r="C7" s="4" t="inlineStr">
        <is>
          <t>2 years</t>
        </is>
      </c>
      <c r="D7" s="4" t="inlineStr">
        <is>
          <t xml:space="preserve"> </t>
        </is>
      </c>
      <c r="E7" s="4" t="inlineStr">
        <is>
          <t>2 years</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 earnings of unconsolidated entities</t>
        </is>
      </c>
      <c r="B9" s="4" t="inlineStr">
        <is>
          <t xml:space="preserve"> </t>
        </is>
      </c>
      <c r="C9" s="6" t="n">
        <v>-54</v>
      </c>
      <c r="D9" s="6" t="n">
        <v>766</v>
      </c>
      <c r="E9" s="6" t="n">
        <v>-292</v>
      </c>
      <c r="F9" s="6" t="n">
        <v>766</v>
      </c>
      <c r="G9" s="4" t="inlineStr">
        <is>
          <t xml:space="preserve"> </t>
        </is>
      </c>
      <c r="H9" s="4" t="inlineStr">
        <is>
          <t xml:space="preserve"> </t>
        </is>
      </c>
    </row>
    <row r="10">
      <c r="A10" s="4" t="inlineStr">
        <is>
          <t>Equity Investment Ov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amount committed</t>
        </is>
      </c>
      <c r="B12" s="4" t="inlineStr">
        <is>
          <t xml:space="preserve"> </t>
        </is>
      </c>
      <c r="C12" s="6" t="n">
        <v>4000</v>
      </c>
      <c r="D12" s="4" t="inlineStr">
        <is>
          <t xml:space="preserve"> </t>
        </is>
      </c>
      <c r="E12" s="6" t="n">
        <v>4000</v>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12" t="n">
        <v>0.16</v>
      </c>
      <c r="D13" s="4" t="inlineStr">
        <is>
          <t xml:space="preserve"> </t>
        </is>
      </c>
      <c r="E13" s="12" t="n">
        <v>0.16</v>
      </c>
      <c r="F13" s="4" t="inlineStr">
        <is>
          <t xml:space="preserve"> </t>
        </is>
      </c>
      <c r="G13" s="4" t="inlineStr">
        <is>
          <t xml:space="preserve"> </t>
        </is>
      </c>
      <c r="H13" s="4" t="inlineStr">
        <is>
          <t xml:space="preserve"> </t>
        </is>
      </c>
    </row>
    <row r="14">
      <c r="A14" s="4" t="inlineStr">
        <is>
          <t>Equity method investments</t>
        </is>
      </c>
      <c r="B14" s="4" t="inlineStr">
        <is>
          <t xml:space="preserve"> </t>
        </is>
      </c>
      <c r="C14" s="6" t="n">
        <v>3200</v>
      </c>
      <c r="D14" s="4" t="inlineStr">
        <is>
          <t xml:space="preserve"> </t>
        </is>
      </c>
      <c r="E14" s="6" t="n">
        <v>3200</v>
      </c>
      <c r="F14" s="4" t="inlineStr">
        <is>
          <t xml:space="preserve"> </t>
        </is>
      </c>
      <c r="G14" s="6" t="n">
        <v>3200</v>
      </c>
      <c r="H14" s="4" t="inlineStr">
        <is>
          <t xml:space="preserve"> </t>
        </is>
      </c>
    </row>
    <row r="15">
      <c r="A15" s="4" t="inlineStr">
        <is>
          <t>Equity in earnings of unconsolidated entities</t>
        </is>
      </c>
      <c r="B15" s="4" t="inlineStr">
        <is>
          <t xml:space="preserve"> </t>
        </is>
      </c>
      <c r="C15" s="6" t="n">
        <v>-100</v>
      </c>
      <c r="D15" s="4" t="inlineStr">
        <is>
          <t xml:space="preserve"> </t>
        </is>
      </c>
      <c r="E15" s="6" t="n">
        <v>-300</v>
      </c>
      <c r="F15" s="4" t="inlineStr">
        <is>
          <t xml:space="preserve"> </t>
        </is>
      </c>
      <c r="G15" s="4" t="inlineStr">
        <is>
          <t xml:space="preserve"> </t>
        </is>
      </c>
      <c r="H15" s="4" t="inlineStr">
        <is>
          <t xml:space="preserve"> </t>
        </is>
      </c>
    </row>
    <row r="16">
      <c r="A16" s="4" t="inlineStr">
        <is>
          <t>Equity Investment WDVG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securities without readily determinable fair value, acquired</t>
        </is>
      </c>
      <c r="B18" s="6" t="n">
        <v>3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Held-to-Maturity Investments)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short-term</t>
        </is>
      </c>
      <c r="B3" s="6" t="n">
        <v>3463</v>
      </c>
      <c r="C3" s="6" t="n">
        <v>5959</v>
      </c>
    </row>
    <row r="4">
      <c r="A4" s="4" t="inlineStr">
        <is>
          <t>Amortized cost, long-term</t>
        </is>
      </c>
      <c r="B4" s="5" t="n">
        <v>1936</v>
      </c>
      <c r="C4" s="5" t="n">
        <v>2434</v>
      </c>
    </row>
    <row r="5">
      <c r="A5" s="4" t="inlineStr">
        <is>
          <t>Gross unrealized gains, short-term</t>
        </is>
      </c>
      <c r="B5" s="5" t="n">
        <v>0</v>
      </c>
      <c r="C5" s="5" t="n">
        <v>0</v>
      </c>
    </row>
    <row r="6">
      <c r="A6" s="4" t="inlineStr">
        <is>
          <t>Gross unrealized gains, long-term</t>
        </is>
      </c>
      <c r="B6" s="5" t="n">
        <v>0</v>
      </c>
      <c r="C6" s="5" t="n">
        <v>0</v>
      </c>
    </row>
    <row r="7">
      <c r="A7" s="4" t="inlineStr">
        <is>
          <t>Gross unrealized losses, short-term</t>
        </is>
      </c>
      <c r="B7" s="5" t="n">
        <v>-29</v>
      </c>
      <c r="C7" s="5" t="n">
        <v>-42</v>
      </c>
    </row>
    <row r="8">
      <c r="A8" s="4" t="inlineStr">
        <is>
          <t>Gross unrealized losses, long-term</t>
        </is>
      </c>
      <c r="B8" s="5" t="n">
        <v>-27</v>
      </c>
      <c r="C8" s="5" t="n">
        <v>-36</v>
      </c>
    </row>
    <row r="9">
      <c r="A9" s="4" t="inlineStr">
        <is>
          <t>Fair value, short-term</t>
        </is>
      </c>
      <c r="B9" s="5" t="n">
        <v>3434</v>
      </c>
      <c r="C9" s="5" t="n">
        <v>5917</v>
      </c>
    </row>
    <row r="10">
      <c r="A10" s="4" t="inlineStr">
        <is>
          <t>Fair value, long-term</t>
        </is>
      </c>
      <c r="B10" s="5" t="n">
        <v>1909</v>
      </c>
      <c r="C10" s="5" t="n">
        <v>2398</v>
      </c>
    </row>
    <row r="11">
      <c r="A11" s="4" t="inlineStr">
        <is>
          <t>Fair value, total</t>
        </is>
      </c>
      <c r="B11" s="5" t="n">
        <v>5400</v>
      </c>
      <c r="C11" s="5" t="n">
        <v>8400</v>
      </c>
    </row>
    <row r="12">
      <c r="A12" s="4" t="inlineStr">
        <is>
          <t>Corporate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 short-term</t>
        </is>
      </c>
      <c r="B14" s="5" t="n">
        <v>1499</v>
      </c>
      <c r="C14" s="5" t="n">
        <v>3992</v>
      </c>
    </row>
    <row r="15">
      <c r="A15" s="4" t="inlineStr">
        <is>
          <t>Amortized cost, long-term</t>
        </is>
      </c>
      <c r="B15" s="5" t="n">
        <v>489</v>
      </c>
      <c r="C15" s="5" t="n">
        <v>499</v>
      </c>
    </row>
    <row r="16">
      <c r="A16" s="4" t="inlineStr">
        <is>
          <t>Gross unrealized gains, short-term</t>
        </is>
      </c>
      <c r="B16" s="5" t="n">
        <v>0</v>
      </c>
      <c r="C16" s="5" t="n">
        <v>0</v>
      </c>
    </row>
    <row r="17">
      <c r="A17" s="4" t="inlineStr">
        <is>
          <t>Gross unrealized gains, long-term</t>
        </is>
      </c>
      <c r="B17" s="5" t="n">
        <v>0</v>
      </c>
      <c r="C17" s="5" t="n">
        <v>0</v>
      </c>
    </row>
    <row r="18">
      <c r="A18" s="4" t="inlineStr">
        <is>
          <t>Gross unrealized losses, short-term</t>
        </is>
      </c>
      <c r="B18" s="5" t="n">
        <v>-8</v>
      </c>
      <c r="C18" s="5" t="n">
        <v>-24</v>
      </c>
    </row>
    <row r="19">
      <c r="A19" s="4" t="inlineStr">
        <is>
          <t>Gross unrealized losses, long-term</t>
        </is>
      </c>
      <c r="B19" s="5" t="n">
        <v>-8</v>
      </c>
      <c r="C19" s="5" t="n">
        <v>-10</v>
      </c>
    </row>
    <row r="20">
      <c r="A20" s="4" t="inlineStr">
        <is>
          <t>Fair value, short-term</t>
        </is>
      </c>
      <c r="B20" s="5" t="n">
        <v>1491</v>
      </c>
      <c r="C20" s="5" t="n">
        <v>3968</v>
      </c>
    </row>
    <row r="21">
      <c r="A21" s="4" t="inlineStr">
        <is>
          <t>Fair value, long-term</t>
        </is>
      </c>
      <c r="B21" s="5" t="n">
        <v>481</v>
      </c>
      <c r="C21" s="5" t="n">
        <v>489</v>
      </c>
    </row>
    <row r="22">
      <c r="A22" s="4" t="inlineStr">
        <is>
          <t>Government Bond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 short-term</t>
        </is>
      </c>
      <c r="B24" s="5" t="n">
        <v>1964</v>
      </c>
      <c r="C24" s="5" t="n">
        <v>1967</v>
      </c>
    </row>
    <row r="25">
      <c r="A25" s="4" t="inlineStr">
        <is>
          <t>Amortized cost, long-term</t>
        </is>
      </c>
      <c r="B25" s="5" t="n">
        <v>1447</v>
      </c>
      <c r="C25" s="5" t="n">
        <v>1935</v>
      </c>
    </row>
    <row r="26">
      <c r="A26" s="4" t="inlineStr">
        <is>
          <t>Gross unrealized gains, short-term</t>
        </is>
      </c>
      <c r="B26" s="5" t="n">
        <v>0</v>
      </c>
      <c r="C26" s="5" t="n">
        <v>0</v>
      </c>
    </row>
    <row r="27">
      <c r="A27" s="4" t="inlineStr">
        <is>
          <t>Gross unrealized gains, long-term</t>
        </is>
      </c>
      <c r="B27" s="5" t="n">
        <v>0</v>
      </c>
      <c r="C27" s="5" t="n">
        <v>0</v>
      </c>
    </row>
    <row r="28">
      <c r="A28" s="4" t="inlineStr">
        <is>
          <t>Gross unrealized losses, short-term</t>
        </is>
      </c>
      <c r="B28" s="5" t="n">
        <v>-21</v>
      </c>
      <c r="C28" s="5" t="n">
        <v>-18</v>
      </c>
    </row>
    <row r="29">
      <c r="A29" s="4" t="inlineStr">
        <is>
          <t>Gross unrealized losses, long-term</t>
        </is>
      </c>
      <c r="B29" s="5" t="n">
        <v>-19</v>
      </c>
      <c r="C29" s="5" t="n">
        <v>-26</v>
      </c>
    </row>
    <row r="30">
      <c r="A30" s="4" t="inlineStr">
        <is>
          <t>Fair value, short-term</t>
        </is>
      </c>
      <c r="B30" s="5" t="n">
        <v>1943</v>
      </c>
      <c r="C30" s="5" t="n">
        <v>1949</v>
      </c>
    </row>
    <row r="31">
      <c r="A31" s="4" t="inlineStr">
        <is>
          <t>Fair value, long-term</t>
        </is>
      </c>
      <c r="B31" s="6" t="n">
        <v>1428</v>
      </c>
      <c r="C31" s="6" t="n">
        <v>1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615</v>
      </c>
      <c r="C4" s="6" t="n">
        <v>6823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8305</v>
      </c>
      <c r="C6" s="5" t="n">
        <v>25285</v>
      </c>
    </row>
    <row r="7">
      <c r="A7" s="4" t="inlineStr">
        <is>
          <t>Accretion of asset retirement obligation</t>
        </is>
      </c>
      <c r="B7" s="5" t="n">
        <v>1605</v>
      </c>
      <c r="C7" s="5" t="n">
        <v>1471</v>
      </c>
    </row>
    <row r="8">
      <c r="A8" s="4" t="inlineStr">
        <is>
          <t>Amortization of deferred financing costs</t>
        </is>
      </c>
      <c r="B8" s="5" t="n">
        <v>226</v>
      </c>
      <c r="C8" s="5" t="n">
        <v>187</v>
      </c>
    </row>
    <row r="9">
      <c r="A9" s="4" t="inlineStr">
        <is>
          <t>Amortization of Intangible Assets</t>
        </is>
      </c>
      <c r="B9" s="5" t="n">
        <v>241</v>
      </c>
      <c r="C9" s="5" t="n">
        <v>241</v>
      </c>
    </row>
    <row r="10">
      <c r="A10" s="4" t="inlineStr">
        <is>
          <t>Stock-based compensation</t>
        </is>
      </c>
      <c r="B10" s="5" t="n">
        <v>5071</v>
      </c>
      <c r="C10" s="5" t="n">
        <v>3965</v>
      </c>
    </row>
    <row r="11">
      <c r="A11" s="4" t="inlineStr">
        <is>
          <t>Lower of cost or net realizable value inventory adjustments</t>
        </is>
      </c>
      <c r="B11" s="5" t="n">
        <v>3413</v>
      </c>
      <c r="C11" s="5" t="n">
        <v>0</v>
      </c>
    </row>
    <row r="12">
      <c r="A12" s="4" t="inlineStr">
        <is>
          <t>Impairment of long-lived assets</t>
        </is>
      </c>
      <c r="B12" s="5" t="n">
        <v>521</v>
      </c>
      <c r="C12" s="5" t="n">
        <v>0</v>
      </c>
    </row>
    <row r="13">
      <c r="A13" s="4" t="inlineStr">
        <is>
          <t>Loss on disposal of assets</t>
        </is>
      </c>
      <c r="B13" s="5" t="n">
        <v>252</v>
      </c>
      <c r="C13" s="5" t="n">
        <v>1176</v>
      </c>
    </row>
    <row r="14">
      <c r="A14" s="4" t="inlineStr">
        <is>
          <t>Allowance for doubtful accounts</t>
        </is>
      </c>
      <c r="B14" s="5" t="n">
        <v>110</v>
      </c>
      <c r="C14" s="5" t="n">
        <v>0</v>
      </c>
    </row>
    <row r="15">
      <c r="A15" s="4" t="inlineStr">
        <is>
          <t>Allowance for parts inventory obsolescence</t>
        </is>
      </c>
      <c r="B15" s="5" t="n">
        <v>140</v>
      </c>
      <c r="C15" s="5" t="n">
        <v>1750</v>
      </c>
    </row>
    <row r="16">
      <c r="A16" s="4" t="inlineStr">
        <is>
          <t>Equity in earnings of unconsolidated entities</t>
        </is>
      </c>
      <c r="B16" s="5" t="n">
        <v>292</v>
      </c>
      <c r="C16" s="5" t="n">
        <v>-766</v>
      </c>
    </row>
    <row r="17">
      <c r="A17" s="4" t="inlineStr">
        <is>
          <t>Distribution of earnings from unconsolidated entities</t>
        </is>
      </c>
      <c r="B17" s="5" t="n">
        <v>452</v>
      </c>
      <c r="C17" s="5" t="n">
        <v>0</v>
      </c>
    </row>
    <row r="18">
      <c r="A18" s="3" t="inlineStr">
        <is>
          <t>Changes in operating assets and liabilities:</t>
        </is>
      </c>
      <c r="B18" s="4" t="inlineStr">
        <is>
          <t xml:space="preserve"> </t>
        </is>
      </c>
      <c r="C18" s="4" t="inlineStr">
        <is>
          <t xml:space="preserve"> </t>
        </is>
      </c>
    </row>
    <row r="19">
      <c r="A19" s="4" t="inlineStr">
        <is>
          <t>Trade accounts receivable, net</t>
        </is>
      </c>
      <c r="B19" s="5" t="n">
        <v>2536</v>
      </c>
      <c r="C19" s="5" t="n">
        <v>-2820</v>
      </c>
    </row>
    <row r="20">
      <c r="A20" s="4" t="inlineStr">
        <is>
          <t>Other receivables, net</t>
        </is>
      </c>
      <c r="B20" s="5" t="n">
        <v>-1659</v>
      </c>
      <c r="C20" s="5" t="n">
        <v>-1111</v>
      </c>
    </row>
    <row r="21">
      <c r="A21" s="4" t="inlineStr">
        <is>
          <t>Inventory, net</t>
        </is>
      </c>
      <c r="B21" s="5" t="n">
        <v>2379</v>
      </c>
      <c r="C21" s="5" t="n">
        <v>-15954</v>
      </c>
    </row>
    <row r="22">
      <c r="A22" s="4" t="inlineStr">
        <is>
          <t>Prepaid expenses and other current assets</t>
        </is>
      </c>
      <c r="B22" s="5" t="n">
        <v>-898</v>
      </c>
      <c r="C22" s="5" t="n">
        <v>-1504</v>
      </c>
    </row>
    <row r="23">
      <c r="A23" s="4" t="inlineStr">
        <is>
          <t>Deferred tax assets, net</t>
        </is>
      </c>
      <c r="B23" s="5" t="n">
        <v>1756</v>
      </c>
      <c r="C23" s="5" t="n">
        <v>21548</v>
      </c>
    </row>
    <row r="24">
      <c r="A24" s="4" t="inlineStr">
        <is>
          <t>Accounts payable, accrued liabilities, and accrued employee compensation and benefits</t>
        </is>
      </c>
      <c r="B24" s="5" t="n">
        <v>-5216</v>
      </c>
      <c r="C24" s="5" t="n">
        <v>999</v>
      </c>
    </row>
    <row r="25">
      <c r="A25" s="4" t="inlineStr">
        <is>
          <t>Operating lease liabilities</t>
        </is>
      </c>
      <c r="B25" s="5" t="n">
        <v>-1218</v>
      </c>
      <c r="C25" s="5" t="n">
        <v>-1619</v>
      </c>
    </row>
    <row r="26">
      <c r="A26" s="4" t="inlineStr">
        <is>
          <t>Other liabilities</t>
        </is>
      </c>
      <c r="B26" s="5" t="n">
        <v>-1298</v>
      </c>
      <c r="C26" s="5" t="n">
        <v>-31974</v>
      </c>
    </row>
    <row r="27">
      <c r="A27" s="4" t="inlineStr">
        <is>
          <t>Net cash provided by operating activities</t>
        </is>
      </c>
      <c r="B27" s="5" t="n">
        <v>38625</v>
      </c>
      <c r="C27" s="5" t="n">
        <v>69112</v>
      </c>
    </row>
    <row r="28">
      <c r="A28" s="3" t="inlineStr">
        <is>
          <t>Cash Flows from Investing Activities:</t>
        </is>
      </c>
      <c r="B28" s="4" t="inlineStr">
        <is>
          <t xml:space="preserve"> </t>
        </is>
      </c>
      <c r="C28" s="4" t="inlineStr">
        <is>
          <t xml:space="preserve"> </t>
        </is>
      </c>
    </row>
    <row r="29">
      <c r="A29" s="4" t="inlineStr">
        <is>
          <t>Additions to property, plant, equipment, mineral properties, and other assets</t>
        </is>
      </c>
      <c r="B29" s="5" t="n">
        <v>-58484</v>
      </c>
      <c r="C29" s="5" t="n">
        <v>-37100</v>
      </c>
    </row>
    <row r="30">
      <c r="A30" s="4" t="inlineStr">
        <is>
          <t>Purchase of investments</t>
        </is>
      </c>
      <c r="B30" s="5" t="n">
        <v>-1415</v>
      </c>
      <c r="C30" s="5" t="n">
        <v>-12864</v>
      </c>
    </row>
    <row r="31">
      <c r="A31" s="4" t="inlineStr">
        <is>
          <t>Proceeds from sale of assets</t>
        </is>
      </c>
      <c r="B31" s="5" t="n">
        <v>125</v>
      </c>
      <c r="C31" s="5" t="n">
        <v>46</v>
      </c>
    </row>
    <row r="32">
      <c r="A32" s="4" t="inlineStr">
        <is>
          <t>Proceeds from redemptions/maturities of investments</t>
        </is>
      </c>
      <c r="B32" s="5" t="n">
        <v>4500</v>
      </c>
      <c r="C32" s="5" t="n">
        <v>1504</v>
      </c>
    </row>
    <row r="33">
      <c r="A33" s="4" t="inlineStr">
        <is>
          <t>Other investing, net</t>
        </is>
      </c>
      <c r="B33" s="5" t="n">
        <v>668</v>
      </c>
      <c r="C33" s="5" t="n">
        <v>0</v>
      </c>
    </row>
    <row r="34">
      <c r="A34" s="4" t="inlineStr">
        <is>
          <t>Net cash used in investing activities</t>
        </is>
      </c>
      <c r="B34" s="5" t="n">
        <v>-54606</v>
      </c>
      <c r="C34" s="5" t="n">
        <v>-48414</v>
      </c>
    </row>
    <row r="35">
      <c r="A35" s="3" t="inlineStr">
        <is>
          <t>Cash Flows from Financing Activities:</t>
        </is>
      </c>
      <c r="B35" s="4" t="inlineStr">
        <is>
          <t xml:space="preserve"> </t>
        </is>
      </c>
      <c r="C35" s="4" t="inlineStr">
        <is>
          <t xml:space="preserve"> </t>
        </is>
      </c>
    </row>
    <row r="36">
      <c r="A36" s="4" t="inlineStr">
        <is>
          <t>Proceeds from short-term borrowings on credit facility</t>
        </is>
      </c>
      <c r="B36" s="5" t="n">
        <v>7000</v>
      </c>
      <c r="C36" s="5" t="n">
        <v>0</v>
      </c>
    </row>
    <row r="37">
      <c r="A37" s="4" t="inlineStr">
        <is>
          <t>Repayments of short-term borrowings on credit facility</t>
        </is>
      </c>
      <c r="B37" s="5" t="n">
        <v>-5000</v>
      </c>
      <c r="C37" s="5" t="n">
        <v>0</v>
      </c>
    </row>
    <row r="38">
      <c r="A38" s="4" t="inlineStr">
        <is>
          <t>Payments of financing lease</t>
        </is>
      </c>
      <c r="B38" s="5" t="n">
        <v>-399</v>
      </c>
      <c r="C38" s="5" t="n">
        <v>0</v>
      </c>
    </row>
    <row r="39">
      <c r="A39" s="4" t="inlineStr">
        <is>
          <t>Capitalized debt fees</t>
        </is>
      </c>
      <c r="B39" s="5" t="n">
        <v>0</v>
      </c>
      <c r="C39" s="5" t="n">
        <v>-933</v>
      </c>
    </row>
    <row r="40">
      <c r="A40" s="4" t="inlineStr">
        <is>
          <t>Employee tax withholding paid for restricted stock upon vesting</t>
        </is>
      </c>
      <c r="B40" s="5" t="n">
        <v>-1337</v>
      </c>
      <c r="C40" s="5" t="n">
        <v>-4362</v>
      </c>
    </row>
    <row r="41">
      <c r="A41" s="4" t="inlineStr">
        <is>
          <t>Repurchases of common stock</t>
        </is>
      </c>
      <c r="B41" s="5" t="n">
        <v>0</v>
      </c>
      <c r="C41" s="5" t="n">
        <v>-2881</v>
      </c>
    </row>
    <row r="42">
      <c r="A42" s="4" t="inlineStr">
        <is>
          <t>Proceeds from exercise of stock options</t>
        </is>
      </c>
      <c r="B42" s="5" t="n">
        <v>0</v>
      </c>
      <c r="C42" s="5" t="n">
        <v>110</v>
      </c>
    </row>
    <row r="43">
      <c r="A43" s="4" t="inlineStr">
        <is>
          <t>Net cash provided by (used in) financing activities</t>
        </is>
      </c>
      <c r="B43" s="5" t="n">
        <v>264</v>
      </c>
      <c r="C43" s="5" t="n">
        <v>-8066</v>
      </c>
    </row>
    <row r="44">
      <c r="A44" s="4" t="inlineStr">
        <is>
          <t>Net Change in Cash, Cash Equivalents and Restricted Cash</t>
        </is>
      </c>
      <c r="B44" s="5" t="n">
        <v>-15717</v>
      </c>
      <c r="C44" s="5" t="n">
        <v>12632</v>
      </c>
    </row>
    <row r="45">
      <c r="A45" s="4" t="inlineStr">
        <is>
          <t>Cash, Cash Equivalents, and Restricted Cash, beginning of period</t>
        </is>
      </c>
      <c r="B45" s="5" t="n">
        <v>19084</v>
      </c>
      <c r="C45" s="5" t="n">
        <v>37146</v>
      </c>
    </row>
    <row r="46">
      <c r="A46" s="4" t="inlineStr">
        <is>
          <t>Cash, Cash Equivalents, and Restricted Cash, end of period</t>
        </is>
      </c>
      <c r="B46" s="5" t="n">
        <v>3367</v>
      </c>
      <c r="C46" s="5" t="n">
        <v>49778</v>
      </c>
    </row>
    <row r="47">
      <c r="A47" s="3" t="inlineStr">
        <is>
          <t>Supplemental disclosure of cash flow information</t>
        </is>
      </c>
      <c r="B47" s="4" t="inlineStr">
        <is>
          <t xml:space="preserve"> </t>
        </is>
      </c>
      <c r="C47" s="4" t="inlineStr">
        <is>
          <t xml:space="preserve"> </t>
        </is>
      </c>
    </row>
    <row r="48">
      <c r="A48" s="4" t="inlineStr">
        <is>
          <t>Interest</t>
        </is>
      </c>
      <c r="B48" s="5" t="n">
        <v>287</v>
      </c>
      <c r="C48" s="5" t="n">
        <v>66</v>
      </c>
    </row>
    <row r="49">
      <c r="A49" s="4" t="inlineStr">
        <is>
          <t>Income taxes</t>
        </is>
      </c>
      <c r="B49" s="5" t="n">
        <v>295</v>
      </c>
      <c r="C49" s="5" t="n">
        <v>679</v>
      </c>
    </row>
    <row r="50">
      <c r="A50" s="4" t="inlineStr">
        <is>
          <t>Amounts included in the measurement of operating lease liabilities</t>
        </is>
      </c>
      <c r="B50" s="5" t="n">
        <v>1357</v>
      </c>
      <c r="C50" s="5" t="n">
        <v>1419</v>
      </c>
    </row>
    <row r="51">
      <c r="A51" s="4" t="inlineStr">
        <is>
          <t>Accrued purchases for property, plant, equipment, and mineral properties</t>
        </is>
      </c>
      <c r="B51" s="5" t="n">
        <v>3241</v>
      </c>
      <c r="C51" s="5" t="n">
        <v>7373</v>
      </c>
    </row>
    <row r="52">
      <c r="A52" s="4" t="inlineStr">
        <is>
          <t>Right-of-use assets exchanged for operating lease liabilities</t>
        </is>
      </c>
      <c r="B52" s="5" t="n">
        <v>48</v>
      </c>
      <c r="C52" s="5" t="n">
        <v>1588</v>
      </c>
    </row>
    <row r="53">
      <c r="A53" s="4" t="inlineStr">
        <is>
          <t>Right-of-use assets exchanged for financing lease liabilities</t>
        </is>
      </c>
      <c r="B53" s="6" t="n">
        <v>3009</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by Segmen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Lower of cost or net realizable value inventory adjustments</t>
        </is>
      </c>
      <c r="C4" s="6" t="n">
        <v>3413</v>
      </c>
      <c r="D4" s="6" t="n">
        <v>0</v>
      </c>
      <c r="E4" s="6" t="n">
        <v>3413</v>
      </c>
      <c r="F4" s="6" t="n">
        <v>0</v>
      </c>
    </row>
    <row r="5">
      <c r="A5" s="4" t="inlineStr">
        <is>
          <t>Gross Margin</t>
        </is>
      </c>
      <c r="C5" s="5" t="n">
        <v>491</v>
      </c>
      <c r="D5" s="5" t="n">
        <v>26770</v>
      </c>
      <c r="E5" s="5" t="n">
        <v>32225</v>
      </c>
      <c r="F5" s="5" t="n">
        <v>115757</v>
      </c>
    </row>
    <row r="6">
      <c r="A6" s="4" t="inlineStr">
        <is>
          <t>Depreciation, depletion and amortization expense</t>
        </is>
      </c>
      <c r="B6" s="4" t="inlineStr">
        <is>
          <t>[1]</t>
        </is>
      </c>
      <c r="C6" s="5" t="n">
        <v>10202</v>
      </c>
      <c r="D6" s="5" t="n">
        <v>8442</v>
      </c>
      <c r="E6" s="5" t="n">
        <v>28546</v>
      </c>
      <c r="F6" s="5" t="n">
        <v>25526</v>
      </c>
    </row>
    <row r="7">
      <c r="A7" s="4" t="inlineStr">
        <is>
          <t>Operating Segments [Member] | Potash [Memb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Lower of cost or net realizable value inventory adjustments</t>
        </is>
      </c>
      <c r="C9" s="5" t="n">
        <v>1083</v>
      </c>
      <c r="D9" s="4" t="inlineStr">
        <is>
          <t xml:space="preserve"> </t>
        </is>
      </c>
      <c r="E9" s="5" t="n">
        <v>1083</v>
      </c>
      <c r="F9" s="4" t="inlineStr">
        <is>
          <t xml:space="preserve"> </t>
        </is>
      </c>
    </row>
    <row r="10">
      <c r="A10" s="4" t="inlineStr">
        <is>
          <t>Gross Margin</t>
        </is>
      </c>
      <c r="C10" s="5" t="n">
        <v>3411</v>
      </c>
      <c r="D10" s="5" t="n">
        <v>19872</v>
      </c>
      <c r="E10" s="5" t="n">
        <v>30716</v>
      </c>
      <c r="F10" s="5" t="n">
        <v>73862</v>
      </c>
    </row>
    <row r="11">
      <c r="A11" s="4" t="inlineStr">
        <is>
          <t>Depreciation, depletion and amortization expense</t>
        </is>
      </c>
      <c r="B11" s="4" t="inlineStr">
        <is>
          <t>[1]</t>
        </is>
      </c>
      <c r="C11" s="5" t="n">
        <v>7272</v>
      </c>
      <c r="D11" s="5" t="n">
        <v>6318</v>
      </c>
      <c r="E11" s="5" t="n">
        <v>20753</v>
      </c>
      <c r="F11" s="5" t="n">
        <v>19350</v>
      </c>
    </row>
    <row r="12">
      <c r="A12" s="4" t="inlineStr">
        <is>
          <t>Operating Segments [Member] | Trio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Lower of cost or net realizable value inventory adjustments</t>
        </is>
      </c>
      <c r="C14" s="5" t="n">
        <v>2330</v>
      </c>
      <c r="D14" s="4" t="inlineStr">
        <is>
          <t xml:space="preserve"> </t>
        </is>
      </c>
      <c r="E14" s="5" t="n">
        <v>2330</v>
      </c>
      <c r="F14" s="4" t="inlineStr">
        <is>
          <t xml:space="preserve"> </t>
        </is>
      </c>
    </row>
    <row r="15">
      <c r="A15" s="4" t="inlineStr">
        <is>
          <t>Gross Margin</t>
        </is>
      </c>
      <c r="C15" s="5" t="n">
        <v>-4290</v>
      </c>
      <c r="D15" s="5" t="n">
        <v>6503</v>
      </c>
      <c r="E15" s="5" t="n">
        <v>-1617</v>
      </c>
      <c r="F15" s="5" t="n">
        <v>35694</v>
      </c>
    </row>
    <row r="16">
      <c r="A16" s="4" t="inlineStr">
        <is>
          <t>Depreciation, depletion and amortization expense</t>
        </is>
      </c>
      <c r="B16" s="4" t="inlineStr">
        <is>
          <t>[1]</t>
        </is>
      </c>
      <c r="C16" s="5" t="n">
        <v>1754</v>
      </c>
      <c r="D16" s="5" t="n">
        <v>1072</v>
      </c>
      <c r="E16" s="5" t="n">
        <v>4365</v>
      </c>
      <c r="F16" s="5" t="n">
        <v>3122</v>
      </c>
    </row>
    <row r="17">
      <c r="A17" s="4" t="inlineStr">
        <is>
          <t>Operating Segments [Member] | Oil Field Solution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Gross Margin</t>
        </is>
      </c>
      <c r="C19" s="5" t="n">
        <v>1370</v>
      </c>
      <c r="D19" s="5" t="n">
        <v>395</v>
      </c>
      <c r="E19" s="5" t="n">
        <v>3126</v>
      </c>
      <c r="F19" s="5" t="n">
        <v>6201</v>
      </c>
    </row>
    <row r="20">
      <c r="A20" s="4" t="inlineStr">
        <is>
          <t>Depreciation, depletion and amortization expense</t>
        </is>
      </c>
      <c r="B20" s="4" t="inlineStr">
        <is>
          <t>[1]</t>
        </is>
      </c>
      <c r="C20" s="5" t="n">
        <v>950</v>
      </c>
      <c r="D20" s="5" t="n">
        <v>867</v>
      </c>
      <c r="E20" s="5" t="n">
        <v>2772</v>
      </c>
      <c r="F20" s="5" t="n">
        <v>2458</v>
      </c>
    </row>
    <row r="21">
      <c r="A21" s="4" t="inlineStr">
        <is>
          <t>Corporate/Other [Member]</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Gross Margin</t>
        </is>
      </c>
      <c r="C23" s="5" t="n">
        <v>0</v>
      </c>
      <c r="D23" s="5" t="n">
        <v>0</v>
      </c>
      <c r="E23" s="5" t="n">
        <v>0</v>
      </c>
      <c r="F23" s="5" t="n">
        <v>0</v>
      </c>
    </row>
    <row r="24">
      <c r="A24" s="4" t="inlineStr">
        <is>
          <t>Depreciation, depletion and amortization expense</t>
        </is>
      </c>
      <c r="B24" s="4" t="inlineStr">
        <is>
          <t>[1]</t>
        </is>
      </c>
      <c r="C24" s="5" t="n">
        <v>226</v>
      </c>
      <c r="D24" s="5" t="n">
        <v>185</v>
      </c>
      <c r="E24" s="5" t="n">
        <v>656</v>
      </c>
      <c r="F24" s="5" t="n">
        <v>596</v>
      </c>
    </row>
    <row r="25">
      <c r="A25" s="4" t="inlineStr">
        <is>
          <t>Freight Costs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Cost of Goods Sold</t>
        </is>
      </c>
      <c r="C27" s="5" t="n">
        <v>7909</v>
      </c>
      <c r="D27" s="5" t="n">
        <v>7793</v>
      </c>
      <c r="E27" s="5" t="n">
        <v>30015</v>
      </c>
      <c r="F27" s="5" t="n">
        <v>27257</v>
      </c>
    </row>
    <row r="28">
      <c r="A28" s="4" t="inlineStr">
        <is>
          <t>Freight Costs [Member] | Operating Segments [Member] | Potash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Cost of Goods Sold</t>
        </is>
      </c>
      <c r="C30" s="5" t="n">
        <v>2894</v>
      </c>
      <c r="D30" s="5" t="n">
        <v>3726</v>
      </c>
      <c r="E30" s="5" t="n">
        <v>12237</v>
      </c>
      <c r="F30" s="5" t="n">
        <v>11430</v>
      </c>
    </row>
    <row r="31">
      <c r="A31" s="4" t="inlineStr">
        <is>
          <t>Freight Costs [Member] | Operating Segments [Member] | Trio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Cost of Goods Sold</t>
        </is>
      </c>
      <c r="C33" s="5" t="n">
        <v>5086</v>
      </c>
      <c r="D33" s="5" t="n">
        <v>4135</v>
      </c>
      <c r="E33" s="5" t="n">
        <v>18038</v>
      </c>
      <c r="F33" s="5" t="n">
        <v>16055</v>
      </c>
    </row>
    <row r="34">
      <c r="A34" s="4" t="inlineStr">
        <is>
          <t>Freight Costs [Member] | Operating Segments [Member] | Oil Field Solutions [Member]</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Cost of Goods Sold</t>
        </is>
      </c>
      <c r="C36" s="5" t="n">
        <v>0</v>
      </c>
      <c r="D36" s="5" t="n">
        <v>0</v>
      </c>
      <c r="E36" s="5" t="n">
        <v>0</v>
      </c>
      <c r="F36" s="5" t="n">
        <v>0</v>
      </c>
    </row>
    <row r="37">
      <c r="A37" s="4" t="inlineStr">
        <is>
          <t>Freight Costs [Member] | Corporate/Other [Member]</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Cost of Goods Sold</t>
        </is>
      </c>
      <c r="C39" s="5" t="n">
        <v>-71</v>
      </c>
      <c r="D39" s="5" t="n">
        <v>-68</v>
      </c>
      <c r="E39" s="5" t="n">
        <v>-260</v>
      </c>
      <c r="F39" s="5" t="n">
        <v>-228</v>
      </c>
    </row>
    <row r="40">
      <c r="A40" s="4" t="inlineStr">
        <is>
          <t>Warehouse and Handling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Cost of Goods Sold</t>
        </is>
      </c>
      <c r="C42" s="5" t="n">
        <v>2731</v>
      </c>
      <c r="D42" s="5" t="n">
        <v>2541</v>
      </c>
      <c r="E42" s="5" t="n">
        <v>8265</v>
      </c>
      <c r="F42" s="5" t="n">
        <v>7221</v>
      </c>
    </row>
    <row r="43">
      <c r="A43" s="4" t="inlineStr">
        <is>
          <t>Warehouse and Handling [Member] | Operating Segments [Member] | Potash [Memb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Cost of Goods Sold</t>
        </is>
      </c>
      <c r="C45" s="5" t="n">
        <v>1541</v>
      </c>
      <c r="D45" s="5" t="n">
        <v>1414</v>
      </c>
      <c r="E45" s="5" t="n">
        <v>4630</v>
      </c>
      <c r="F45" s="5" t="n">
        <v>3947</v>
      </c>
    </row>
    <row r="46">
      <c r="A46" s="4" t="inlineStr">
        <is>
          <t>Warehouse and Handling [Member] | Operating Segments [Member] | Trio [Member]</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Cost of Goods Sold</t>
        </is>
      </c>
      <c r="C48" s="5" t="n">
        <v>1190</v>
      </c>
      <c r="D48" s="5" t="n">
        <v>1127</v>
      </c>
      <c r="E48" s="5" t="n">
        <v>3635</v>
      </c>
      <c r="F48" s="5" t="n">
        <v>3274</v>
      </c>
    </row>
    <row r="49">
      <c r="A49" s="4" t="inlineStr">
        <is>
          <t>Warehouse and Handling [Member] | Operating Segments [Member] | Oil Field Solutions [Member]</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Cost of Goods Sold</t>
        </is>
      </c>
      <c r="C51" s="5" t="n">
        <v>0</v>
      </c>
      <c r="D51" s="5" t="n">
        <v>0</v>
      </c>
      <c r="E51" s="5" t="n">
        <v>0</v>
      </c>
      <c r="F51" s="5" t="n">
        <v>0</v>
      </c>
    </row>
    <row r="52">
      <c r="A52" s="4" t="inlineStr">
        <is>
          <t>Warehouse and Handling [Member] | Corporate/Other [Member]</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Cost of Goods Sold</t>
        </is>
      </c>
      <c r="C54" s="5" t="n">
        <v>0</v>
      </c>
      <c r="D54" s="5" t="n">
        <v>0</v>
      </c>
      <c r="E54" s="5" t="n">
        <v>0</v>
      </c>
      <c r="F54" s="5" t="n">
        <v>0</v>
      </c>
    </row>
    <row r="55">
      <c r="A55" s="4" t="inlineStr">
        <is>
          <t>Mineral [Member]</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Sales</t>
        </is>
      </c>
      <c r="C57" s="5" t="n">
        <v>54465</v>
      </c>
      <c r="D57" s="5" t="n">
        <v>74752</v>
      </c>
      <c r="E57" s="5" t="n">
        <v>222420</v>
      </c>
      <c r="F57" s="5" t="n">
        <v>270891</v>
      </c>
    </row>
    <row r="58">
      <c r="A58" s="4" t="inlineStr">
        <is>
          <t>Cost of Goods Sold</t>
        </is>
      </c>
      <c r="C58" s="5" t="n">
        <v>39921</v>
      </c>
      <c r="D58" s="5" t="n">
        <v>37648</v>
      </c>
      <c r="E58" s="5" t="n">
        <v>148502</v>
      </c>
      <c r="F58" s="5" t="n">
        <v>120656</v>
      </c>
    </row>
    <row r="59">
      <c r="A59" s="4" t="inlineStr">
        <is>
          <t>Mineral [Member] | Potash [Member]</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row>
    <row r="61">
      <c r="A61" s="4" t="inlineStr">
        <is>
          <t>Sales</t>
        </is>
      </c>
      <c r="C61" s="5" t="n">
        <v>27602</v>
      </c>
      <c r="D61" s="5" t="n">
        <v>42354</v>
      </c>
      <c r="E61" s="5" t="n">
        <v>127363</v>
      </c>
      <c r="F61" s="5" t="n">
        <v>147622</v>
      </c>
    </row>
    <row r="62">
      <c r="A62" s="4" t="inlineStr">
        <is>
          <t>Mineral [Member] | Trio [Member]</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row>
    <row r="64">
      <c r="A64" s="4" t="inlineStr">
        <is>
          <t>Sales</t>
        </is>
      </c>
      <c r="C64" s="5" t="n">
        <v>22030</v>
      </c>
      <c r="D64" s="5" t="n">
        <v>24043</v>
      </c>
      <c r="E64" s="5" t="n">
        <v>81052</v>
      </c>
      <c r="F64" s="5" t="n">
        <v>100561</v>
      </c>
    </row>
    <row r="65">
      <c r="A65" s="4" t="inlineStr">
        <is>
          <t>Mineral [Member] | Oil Field Solutions [Member]</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Sales</t>
        </is>
      </c>
      <c r="C67" s="5" t="n">
        <v>4904</v>
      </c>
      <c r="D67" s="5" t="n">
        <v>8423</v>
      </c>
      <c r="E67" s="5" t="n">
        <v>14265</v>
      </c>
      <c r="F67" s="5" t="n">
        <v>22936</v>
      </c>
    </row>
    <row r="68">
      <c r="A68" s="4" t="inlineStr">
        <is>
          <t>Mineral [Member] | Operating Segments [Member] | Potash [Member]</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row>
    <row r="70">
      <c r="A70" s="4" t="inlineStr">
        <is>
          <t>Sales</t>
        </is>
      </c>
      <c r="C70" s="5" t="n">
        <v>27602</v>
      </c>
      <c r="D70" s="5" t="n">
        <v>42354</v>
      </c>
      <c r="E70" s="5" t="n">
        <v>127363</v>
      </c>
      <c r="F70" s="5" t="n">
        <v>147622</v>
      </c>
    </row>
    <row r="71">
      <c r="A71" s="4" t="inlineStr">
        <is>
          <t>Cost of Goods Sold</t>
        </is>
      </c>
      <c r="C71" s="5" t="n">
        <v>18673</v>
      </c>
      <c r="D71" s="5" t="n">
        <v>17342</v>
      </c>
      <c r="E71" s="5" t="n">
        <v>78697</v>
      </c>
      <c r="F71" s="5" t="n">
        <v>58383</v>
      </c>
    </row>
    <row r="72">
      <c r="A72" s="4" t="inlineStr">
        <is>
          <t>Mineral [Member] | Operating Segments [Member] | Trio [Member]</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row>
    <row r="74">
      <c r="A74" s="4" t="inlineStr">
        <is>
          <t>Sales</t>
        </is>
      </c>
      <c r="C74" s="5" t="n">
        <v>22030</v>
      </c>
      <c r="D74" s="5" t="n">
        <v>24043</v>
      </c>
      <c r="E74" s="5" t="n">
        <v>81052</v>
      </c>
      <c r="F74" s="5" t="n">
        <v>100561</v>
      </c>
    </row>
    <row r="75">
      <c r="A75" s="4" t="inlineStr">
        <is>
          <t>Cost of Goods Sold</t>
        </is>
      </c>
      <c r="C75" s="5" t="n">
        <v>17714</v>
      </c>
      <c r="D75" s="5" t="n">
        <v>12278</v>
      </c>
      <c r="E75" s="5" t="n">
        <v>58666</v>
      </c>
      <c r="F75" s="5" t="n">
        <v>45538</v>
      </c>
    </row>
    <row r="76">
      <c r="A76" s="4" t="inlineStr">
        <is>
          <t>Mineral [Member] | Operating Segments [Member] | Oil Field Solutions [Member]</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row>
    <row r="78">
      <c r="A78" s="4" t="inlineStr">
        <is>
          <t>Sales</t>
        </is>
      </c>
      <c r="C78" s="5" t="n">
        <v>4904</v>
      </c>
      <c r="D78" s="5" t="n">
        <v>8423</v>
      </c>
      <c r="E78" s="5" t="n">
        <v>14265</v>
      </c>
      <c r="F78" s="5" t="n">
        <v>22936</v>
      </c>
    </row>
    <row r="79">
      <c r="A79" s="4" t="inlineStr">
        <is>
          <t>Cost of Goods Sold</t>
        </is>
      </c>
      <c r="C79" s="5" t="n">
        <v>3534</v>
      </c>
      <c r="D79" s="5" t="n">
        <v>8028</v>
      </c>
      <c r="E79" s="5" t="n">
        <v>11139</v>
      </c>
      <c r="F79" s="5" t="n">
        <v>16735</v>
      </c>
    </row>
    <row r="80">
      <c r="A80" s="4" t="inlineStr">
        <is>
          <t>Lower of cost or net realizable value inventory adjustments</t>
        </is>
      </c>
      <c r="C80" s="5" t="n">
        <v>0</v>
      </c>
      <c r="D80" s="4" t="inlineStr">
        <is>
          <t xml:space="preserve"> </t>
        </is>
      </c>
      <c r="E80" s="5" t="n">
        <v>0</v>
      </c>
      <c r="F80" s="4" t="inlineStr">
        <is>
          <t xml:space="preserve"> </t>
        </is>
      </c>
    </row>
    <row r="81">
      <c r="A81" s="4" t="inlineStr">
        <is>
          <t>Mineral [Member] | Corporate/Other [Member]</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row>
    <row r="83">
      <c r="A83" s="4" t="inlineStr">
        <is>
          <t>Sales</t>
        </is>
      </c>
      <c r="C83" s="5" t="n">
        <v>-71</v>
      </c>
      <c r="D83" s="5" t="n">
        <v>-68</v>
      </c>
      <c r="E83" s="5" t="n">
        <v>-260</v>
      </c>
      <c r="F83" s="5" t="n">
        <v>-228</v>
      </c>
    </row>
    <row r="84">
      <c r="A84" s="4" t="inlineStr">
        <is>
          <t>Cost of Goods Sold</t>
        </is>
      </c>
      <c r="C84" s="6" t="n">
        <v>0</v>
      </c>
      <c r="D84" s="6" t="n">
        <v>0</v>
      </c>
      <c r="E84" s="6" t="n">
        <v>0</v>
      </c>
      <c r="F84" s="6" t="n">
        <v>0</v>
      </c>
    </row>
    <row r="85"/>
    <row r="86">
      <c r="A86" s="4" t="inlineStr">
        <is>
          <t>[1] Depreciation, depletion, and amortization incurred for potash and Trio ® excludes depreciation, depletion and amortization amounts absorbed in or relieved from inventory.</t>
        </is>
      </c>
    </row>
  </sheetData>
  <mergeCells count="5">
    <mergeCell ref="A1:B2"/>
    <mergeCell ref="C1:D1"/>
    <mergeCell ref="E1:F1"/>
    <mergeCell ref="A85:E85"/>
    <mergeCell ref="A86:E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salt, magnesium chloride, brine and various oilfield products and services. Our extraction and production operations are conducted entirely in the continental U.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permitted, licensed, declared and partially adjudicated water rights in New Mexico that support our mining and industrial operations. Water that is not used to support our mining and industrial operations is primarily sold to support oil and gas development in the Permian Basin in New Mexico near our Carlsbad facilities. We continue to work to expand our water business. See Note 14—Commitments and Contingencies below for further information regarding our water rights. We also operate certain land, water rights, state grazing leases for cattle, and other related assets in southeast New Mexico. We refer to these assets and operations as "Intrepid South." Due to the strategic location of Intrepid South, part of our long-term operating strategy is selling small parcels of land, including restricted use agreements of surface or subsurface rights, to customers where such sales provide a solution to such customer's operations in the oil and gas industry.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2. Pronouncements Issued But Not Yet Adopted —We believe that all recently issued accounting pronouncements from the FASB either do not apply to us or will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Nine Months Ended 2023 2022 2023 2022 Net (loss) income $ (7,196) $ 13,108 $ 1,615 $ 68,238 Basic weighted-average common shares outstanding 12,789 13,256 12,750 13,221 Add: Dilutive effect of restricted stock — 143 80 223 Add: Dilutive effect of stock options — 90 46 123 Diluted weighted-average common shares outstanding 12,789 13,489 12,876 13,567 Basic $ (0.56) $ 0.99 $ 0.13 $ 5.16 Diluted $ (0.56) $ 0.97 $ 0.13 $ 5.03 The following table shows the shares that have an anti-dilutive effect and are excluded from the diluted weighted-average shares outstanding computations (in thousands): Three Months Ended Nine Months Ended 2023 2022 2023 2022 Anti-dilutive effect of restricted stock 372 106 213 64 Anti-dilutive effect of stock options outstanding 273 — 17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07:09Z</dcterms:created>
  <dcterms:modified xmlns:dcterms="http://purl.org/dc/terms/" xmlns:xsi="http://www.w3.org/2001/XMLSchema-instance" xsi:type="dcterms:W3CDTF">2023-11-09T18:07:09Z</dcterms:modified>
</cp:coreProperties>
</file>